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 OF SHARE"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ummary of Significant Accounti" sheetId="9" state="visible" r:id="rId9"/>
    <sheet xmlns:r="http://schemas.openxmlformats.org/officeDocument/2006/relationships" name="Significant Events and Transact" sheetId="10" state="visible" r:id="rId10"/>
    <sheet xmlns:r="http://schemas.openxmlformats.org/officeDocument/2006/relationships" name="Financial Instruments" sheetId="11" state="visible" r:id="rId11"/>
    <sheet xmlns:r="http://schemas.openxmlformats.org/officeDocument/2006/relationships" name="Trade Receivables" sheetId="12" state="visible" r:id="rId12"/>
    <sheet xmlns:r="http://schemas.openxmlformats.org/officeDocument/2006/relationships" name="Other Current Assets" sheetId="13" state="visible" r:id="rId13"/>
    <sheet xmlns:r="http://schemas.openxmlformats.org/officeDocument/2006/relationships" name="Intangible Assets and Goodwill"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Financial Income and Expen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reakdown of Revenue and Non-Cu"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ignificant Events and Transa_2" sheetId="27" state="visible" r:id="rId27"/>
    <sheet xmlns:r="http://schemas.openxmlformats.org/officeDocument/2006/relationships" name="Financial Instruments (Tables)" sheetId="28" state="visible" r:id="rId28"/>
    <sheet xmlns:r="http://schemas.openxmlformats.org/officeDocument/2006/relationships" name="Trade Receivables (Tables)" sheetId="29" state="visible" r:id="rId29"/>
    <sheet xmlns:r="http://schemas.openxmlformats.org/officeDocument/2006/relationships" name="Other Current Assets (Tables)" sheetId="30" state="visible" r:id="rId30"/>
    <sheet xmlns:r="http://schemas.openxmlformats.org/officeDocument/2006/relationships" name="Intangible Assets and Goodwill "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Financial Income and Expense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Breakdown of Revenue and Non-_2" sheetId="40" state="visible" r:id="rId40"/>
    <sheet xmlns:r="http://schemas.openxmlformats.org/officeDocument/2006/relationships" name="Summary of Significant Accoun_3" sheetId="41" state="visible" r:id="rId41"/>
    <sheet xmlns:r="http://schemas.openxmlformats.org/officeDocument/2006/relationships" name="Significant Events and Transa_3" sheetId="42" state="visible" r:id="rId42"/>
    <sheet xmlns:r="http://schemas.openxmlformats.org/officeDocument/2006/relationships" name="Significant Events and Transa_4" sheetId="43" state="visible" r:id="rId43"/>
    <sheet xmlns:r="http://schemas.openxmlformats.org/officeDocument/2006/relationships" name="Financial Instruments - Financi" sheetId="44" state="visible" r:id="rId44"/>
    <sheet xmlns:r="http://schemas.openxmlformats.org/officeDocument/2006/relationships" name="Financial Instruments - Finan_2" sheetId="45" state="visible" r:id="rId45"/>
    <sheet xmlns:r="http://schemas.openxmlformats.org/officeDocument/2006/relationships" name="Financial Instruments - Derivat" sheetId="46" state="visible" r:id="rId46"/>
    <sheet xmlns:r="http://schemas.openxmlformats.org/officeDocument/2006/relationships" name="Financial Instruments - Cash an" sheetId="47" state="visible" r:id="rId47"/>
    <sheet xmlns:r="http://schemas.openxmlformats.org/officeDocument/2006/relationships" name="Trade Receivables - Breakdown i" sheetId="48" state="visible" r:id="rId48"/>
    <sheet xmlns:r="http://schemas.openxmlformats.org/officeDocument/2006/relationships" name="Trade Receivables - Allowance f" sheetId="49" state="visible" r:id="rId49"/>
    <sheet xmlns:r="http://schemas.openxmlformats.org/officeDocument/2006/relationships" name="Other Current Assets (Details)" sheetId="50" state="visible" r:id="rId50"/>
    <sheet xmlns:r="http://schemas.openxmlformats.org/officeDocument/2006/relationships" name="Intangible Assets and Goodwil_2" sheetId="51" state="visible" r:id="rId51"/>
    <sheet xmlns:r="http://schemas.openxmlformats.org/officeDocument/2006/relationships" name="Other Current Liabilities (Deta" sheetId="52" state="visible" r:id="rId52"/>
    <sheet xmlns:r="http://schemas.openxmlformats.org/officeDocument/2006/relationships" name="Leases - Components of Lease Ex" sheetId="53" state="visible" r:id="rId53"/>
    <sheet xmlns:r="http://schemas.openxmlformats.org/officeDocument/2006/relationships" name="Leases - Future Minimum Lease P" sheetId="54" state="visible" r:id="rId54"/>
    <sheet xmlns:r="http://schemas.openxmlformats.org/officeDocument/2006/relationships" name="Leases - Weighted Average Remai" sheetId="55" state="visible" r:id="rId55"/>
    <sheet xmlns:r="http://schemas.openxmlformats.org/officeDocument/2006/relationships" name="Leases - Supplemental Cash Flow" sheetId="56" state="visible" r:id="rId56"/>
    <sheet xmlns:r="http://schemas.openxmlformats.org/officeDocument/2006/relationships" name="Leases - Narrative (Details)" sheetId="57" state="visible" r:id="rId57"/>
    <sheet xmlns:r="http://schemas.openxmlformats.org/officeDocument/2006/relationships" name="Revenue (Details)" sheetId="58" state="visible" r:id="rId58"/>
    <sheet xmlns:r="http://schemas.openxmlformats.org/officeDocument/2006/relationships" name="Share-Based Compensation - Narr" sheetId="59" state="visible" r:id="rId59"/>
    <sheet xmlns:r="http://schemas.openxmlformats.org/officeDocument/2006/relationships" name="Share-Based Compensation - Chan" sheetId="60" state="visible" r:id="rId60"/>
    <sheet xmlns:r="http://schemas.openxmlformats.org/officeDocument/2006/relationships" name="Share-Based Compensation - Brea" sheetId="61" state="visible" r:id="rId61"/>
    <sheet xmlns:r="http://schemas.openxmlformats.org/officeDocument/2006/relationships" name="Share-Based Compensation - Shar" sheetId="62" state="visible" r:id="rId62"/>
    <sheet xmlns:r="http://schemas.openxmlformats.org/officeDocument/2006/relationships" name="Financial Income and Expenses -" sheetId="63" state="visible" r:id="rId63"/>
    <sheet xmlns:r="http://schemas.openxmlformats.org/officeDocument/2006/relationships" name="Financial Income and Expenses_2" sheetId="64" state="visible" r:id="rId64"/>
    <sheet xmlns:r="http://schemas.openxmlformats.org/officeDocument/2006/relationships" name="Income Taxes (Details)" sheetId="65" state="visible" r:id="rId65"/>
    <sheet xmlns:r="http://schemas.openxmlformats.org/officeDocument/2006/relationships" name="Earnings Per Share - Basic Earn" sheetId="66" state="visible" r:id="rId66"/>
    <sheet xmlns:r="http://schemas.openxmlformats.org/officeDocument/2006/relationships" name="Earnings Per Share - Diluted Ea" sheetId="67" state="visible" r:id="rId67"/>
    <sheet xmlns:r="http://schemas.openxmlformats.org/officeDocument/2006/relationships" name="Earnings Per Share - Weighted A"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Breakdown of Revenue and Non-_3" sheetId="71" state="visible" r:id="rId71"/>
    <sheet xmlns:r="http://schemas.openxmlformats.org/officeDocument/2006/relationships" name="Breakdown of Revenue and Non-_4" sheetId="72" state="visible" r:id="rId72"/>
    <sheet xmlns:r="http://schemas.openxmlformats.org/officeDocument/2006/relationships" name="Breakdown of Revenue and Non-_5" sheetId="73" state="visible" r:id="rId73"/>
    <sheet xmlns:r="http://schemas.openxmlformats.org/officeDocument/2006/relationships" name="Breakdown of Revenue and Non-_6" sheetId="74" state="visible" r:id="rId74"/>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9</t>
  </si>
  <si>
    <t>Apr. 30, 2019</t>
  </si>
  <si>
    <t>Document and Entity Information [Abstract]</t>
  </si>
  <si>
    <t>Entity Registrant Name</t>
  </si>
  <si>
    <t>Criteo S.A.</t>
  </si>
  <si>
    <t>Entity Central Index Key</t>
  </si>
  <si>
    <t>0001576427</t>
  </si>
  <si>
    <t>Current Fiscal Year End Date</t>
  </si>
  <si>
    <t>--12-31</t>
  </si>
  <si>
    <t>Entity Current Reporting Status</t>
  </si>
  <si>
    <t>Yes</t>
  </si>
  <si>
    <t>Entity Filer Category</t>
  </si>
  <si>
    <t>Large Accelerated Filer</t>
  </si>
  <si>
    <t>Entity Small Business</t>
  </si>
  <si>
    <t>false</t>
  </si>
  <si>
    <t>Entity Emerging Growth Company</t>
  </si>
  <si>
    <t>Document Fiscal Year Focus</t>
  </si>
  <si>
    <t>2019</t>
  </si>
  <si>
    <t>Document Fiscal Period Focus</t>
  </si>
  <si>
    <t>Q1</t>
  </si>
  <si>
    <t>Document Type</t>
  </si>
  <si>
    <t>10-Q</t>
  </si>
  <si>
    <t>Amendment Flag</t>
  </si>
  <si>
    <t>Document Period End Date</t>
  </si>
  <si>
    <t>Mar. 31,
		2019</t>
  </si>
  <si>
    <t>Entity Common Stock, Shares Outstanding</t>
  </si>
  <si>
    <t>CONDENSED CONSOLIDATED STATEMENTS OF FINANCIAL POSITION (UNAUDITED) - USD ($) $ in Thousands</t>
  </si>
  <si>
    <t>Dec. 31, 2018</t>
  </si>
  <si>
    <t>Current assets:</t>
  </si>
  <si>
    <t>Cash and cash equivalents</t>
  </si>
  <si>
    <t>Trade receivables, net of allowances of $25.9 million and $25.2 million at December 31, 2018 and March 31, 2019, respectively</t>
  </si>
  <si>
    <t>Income taxes</t>
  </si>
  <si>
    <t>Other taxes</t>
  </si>
  <si>
    <t>Other current assets</t>
  </si>
  <si>
    <t>Total current assets</t>
  </si>
  <si>
    <t>Property, plant and equipment, net</t>
  </si>
  <si>
    <t>Intangible assets, net</t>
  </si>
  <si>
    <t>Goodwill</t>
  </si>
  <si>
    <t>Right of use assets - operating lease</t>
  </si>
  <si>
    <t>Non-current financial assets</t>
  </si>
  <si>
    <t>Deferred tax assets</t>
  </si>
  <si>
    <t>Total non-current assets</t>
  </si>
  <si>
    <t>Total assets</t>
  </si>
  <si>
    <t>Current liabilities:</t>
  </si>
  <si>
    <t>Trade payables</t>
  </si>
  <si>
    <t>Contingencies</t>
  </si>
  <si>
    <t>Financial liabilities - current portion</t>
  </si>
  <si>
    <t>Operating lease liabilities - current portion</t>
  </si>
  <si>
    <t>Employee - related payables</t>
  </si>
  <si>
    <t>Other current liabilities</t>
  </si>
  <si>
    <t>Total current liabilities</t>
  </si>
  <si>
    <t>Deferred tax liabilities</t>
  </si>
  <si>
    <t>Retirement benefit obligation</t>
  </si>
  <si>
    <t>Financial liabilities - non current portion</t>
  </si>
  <si>
    <t>Operating lease liabilities - non current portion</t>
  </si>
  <si>
    <t>Other non-current liabilities</t>
  </si>
  <si>
    <t>Total non-current liabilities</t>
  </si>
  <si>
    <t>Total liabilities</t>
  </si>
  <si>
    <t>Commitments and contingencies</t>
  </si>
  <si>
    <t xml:space="preserve"> </t>
  </si>
  <si>
    <t>Shareholders' equity:</t>
  </si>
  <si>
    <t>Common shares, €0.025 par value, 67,708,203 and 66,142,511 shares authorized, issued and outstanding at December 31, 2018 and March 31, 2019, respectively.</t>
  </si>
  <si>
    <t>Treasury stock, 3,459,119 and 1,672,404 shares at cost as of December 31, 2018 and March 31, 2019, respectively.</t>
  </si>
  <si>
    <t>Additional paid-in capital</t>
  </si>
  <si>
    <t>Accumulated other comprehensive loss</t>
  </si>
  <si>
    <t>Retained earnings</t>
  </si>
  <si>
    <t>Equity-attributable to shareholders of Criteo S.A.</t>
  </si>
  <si>
    <t>Non-controlling interests</t>
  </si>
  <si>
    <t>Total equity</t>
  </si>
  <si>
    <t>Total equity and liabilities</t>
  </si>
  <si>
    <t>CONDENSED CONSOLIDATED STATEMENTS OF FINANCIAL POSITION (UNAUDITED) (Parenthetical) $ in Thousands</t>
  </si>
  <si>
    <t>Mar. 31, 2019€ / shares</t>
  </si>
  <si>
    <t>Mar. 31, 2019USD ($)shares</t>
  </si>
  <si>
    <t>Dec. 31, 2018€ / shares</t>
  </si>
  <si>
    <t>Dec. 31, 2018USD ($)shares</t>
  </si>
  <si>
    <t>Statement of Financial Position [Abstract]</t>
  </si>
  <si>
    <t>Trade receivables, allowances | $</t>
  </si>
  <si>
    <t>Common shares, par value (in Euro per share) | € / shares</t>
  </si>
  <si>
    <t>Common shares authorized (in shares)</t>
  </si>
  <si>
    <t>Common shares issued (in shares)</t>
  </si>
  <si>
    <t>Common shares outstanding (in shares)</t>
  </si>
  <si>
    <t>Treasury stock (in shares)</t>
  </si>
  <si>
    <t>CONDENSED CONSOLIDATED STATEMENTS OF INCOME (UNAUDITED) - USD ($) $ in Thousands</t>
  </si>
  <si>
    <t>Mar. 31, 2018</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t>
  </si>
  <si>
    <t>Income before taxes</t>
  </si>
  <si>
    <t>Provision for income taxes</t>
  </si>
  <si>
    <t>Net income</t>
  </si>
  <si>
    <t>Net income available to shareholders of Criteo S.A.</t>
  </si>
  <si>
    <t>Net income available to non-controlling interests</t>
  </si>
  <si>
    <t>Net income allocated to shareholders of Criteo S.A. per share:</t>
  </si>
  <si>
    <t>Basic (in USD per share)</t>
  </si>
  <si>
    <t>Diluted (in USD per share)</t>
  </si>
  <si>
    <t>Weighted average shares outstanding used in computing per share amounts:</t>
  </si>
  <si>
    <t>Basic (in shares)</t>
  </si>
  <si>
    <t>Diluted (in shares)</t>
  </si>
  <si>
    <t>CONDENSED CONSOLIDATED STATEMENTS OF COMPREHENSIVE INCOME (UNAUDITED) - USD ($) $ in Thousands</t>
  </si>
  <si>
    <t>Statement of Comprehensive Income [Abstract]</t>
  </si>
  <si>
    <t>Foreign currency translation differences, net of taxes</t>
  </si>
  <si>
    <t>Actuarial (losses) gains on employee benefits, net of taxes</t>
  </si>
  <si>
    <t>Other comprehensive income (loss)</t>
  </si>
  <si>
    <t>Total comprehensive income</t>
  </si>
  <si>
    <t>Comprehensive income (loss), Attributable to shareholders of Criteo S.A</t>
  </si>
  <si>
    <t>Comprehensive income, Attributable to non-controlling interests</t>
  </si>
  <si>
    <t>CONSOLIDATED STATEMENT OF SHAREHOLDERS' EQUITY (UNAUDITED) - USD ($) $ in Thousands</t>
  </si>
  <si>
    <t>Total</t>
  </si>
  <si>
    <t>Share capital</t>
  </si>
  <si>
    <t>Treasury Stock</t>
  </si>
  <si>
    <t>Accumulated Other Comprehensive Income</t>
  </si>
  <si>
    <t>Retained Earnings</t>
  </si>
  <si>
    <t>Equity - attributable to shareholders of Criteo S.A.</t>
  </si>
  <si>
    <t>Non controlling interest</t>
  </si>
  <si>
    <t>Beginning balance (in shares) at Dec. 31, 2017</t>
  </si>
  <si>
    <t>Beginning balance at Dec. 31, 2017</t>
  </si>
  <si>
    <t>Increase (Decrease) in Stockholders' Equity [Roll Forward]</t>
  </si>
  <si>
    <t>Issuance of ordinary shares (in shares)</t>
  </si>
  <si>
    <t>Issuance of ordinary shares</t>
  </si>
  <si>
    <t>Change in treasury stocks (in shares)</t>
  </si>
  <si>
    <t>Change in treasury stocks</t>
  </si>
  <si>
    <t>Share-Based Compensation</t>
  </si>
  <si>
    <t>Other changes in equity</t>
  </si>
  <si>
    <t>Ending Balance (in shares) at Mar. 31, 2018</t>
  </si>
  <si>
    <t>Ending Balance at Mar. 31, 2018</t>
  </si>
  <si>
    <t>Ending Balance (in shares) at Dec. 31, 2018</t>
  </si>
  <si>
    <t>Ending Balance at Dec. 31, 2018</t>
  </si>
  <si>
    <t>Ending Balance (in shares) at Mar. 31, 2019</t>
  </si>
  <si>
    <t>Ending Balance at Mar. 31, 2019</t>
  </si>
  <si>
    <t>CONDENSED CONSOLIDATED STATEMENTS OF CASH FLOWS (UNAUDITED) - USD ($) $ in Thousands</t>
  </si>
  <si>
    <t>CASH FROM OPERATING ACTIVITIES</t>
  </si>
  <si>
    <t>Non-cash and non-operating items</t>
  </si>
  <si>
    <t>- Amortization and provisions</t>
  </si>
  <si>
    <t>- Equity awards compensation expense</t>
  </si>
  <si>
    <t>[1]</t>
  </si>
  <si>
    <t>- Change in deferred taxes</t>
  </si>
  <si>
    <t>- Income tax for the period</t>
  </si>
  <si>
    <t>- Other</t>
  </si>
  <si>
    <t>[2]</t>
  </si>
  <si>
    <t>Changes in working capital related to operating activities</t>
  </si>
  <si>
    <t>- Decrease in trade receivables</t>
  </si>
  <si>
    <t>- Decrease in trade payables</t>
  </si>
  <si>
    <t>- Decrease/(Increase) in other current assets</t>
  </si>
  <si>
    <t>- Increase/(decrease) in other current liabilities</t>
  </si>
  <si>
    <t>- Change in operating lease liabilities and right of use assets</t>
  </si>
  <si>
    <t>Income taxes paid</t>
  </si>
  <si>
    <t>CASH USED FOR INVESTING ACTIVITIES</t>
  </si>
  <si>
    <t>Acquisition of intangible assets, property, plant and equipment</t>
  </si>
  <si>
    <t>Change in accounts payable related to intangible assets, property, plant and equipment</t>
  </si>
  <si>
    <t>Payment for (disposal of) a business, net of cash acquired (disposed)</t>
  </si>
  <si>
    <t>Change in other non-current financial assets</t>
  </si>
  <si>
    <t>CASH FROM (USED FOR) FINANCING ACTIVITIES</t>
  </si>
  <si>
    <t>Repayment of borrowings</t>
  </si>
  <si>
    <t>Proceeds from capital increase</t>
  </si>
  <si>
    <t>Change in other financial liabilities</t>
  </si>
  <si>
    <t>CHANGE IN NET CASH AND CASH EQUIVALENTS</t>
  </si>
  <si>
    <t>Net cash and cash equivalents at beginning of period</t>
  </si>
  <si>
    <t>Effect of exchange rates changes on cash and cash equivalents</t>
  </si>
  <si>
    <t>Net cash and cash equivalents at end of period</t>
  </si>
  <si>
    <t>Of which $18.4 million and $13.5 million of equity awards compensation expense consisted of share-based compensation expense according to ASC 718 Compensation - stock compensation for the three months ended March 31, 2018 and 2019, respectively</t>
  </si>
  <si>
    <t>During the three months ended March 31, 2018, the Company reported the cash impact of the settlement of hedging derivatives related to financing activities in cash from (used for) financing activities in the unaudited consolidated statements of cash flows.</t>
  </si>
  <si>
    <t>CONDENSED CONSOLIDATED STATEMENTS OF CASH FLOWS (UNAUDITED) (Parenthetical) - USD ($) $ in Thousands</t>
  </si>
  <si>
    <t>Statement of Cash Flows [Abstract]</t>
  </si>
  <si>
    <t>Share-based compensation expense</t>
  </si>
  <si>
    <t>Summary of Significant Accounting Policies</t>
  </si>
  <si>
    <t>Accounting Policies [Abstract]</t>
  </si>
  <si>
    <t xml:space="preserve"> In these notes, Criteo S.A. is referred to as the "Parent" company and together with its subsidiaries, collectively, as "Criteo," the "Company," the "Group," or "we". Summary of Significant Accounting Policies 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8 , filed with the SEC on March 1, 2019.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of the tax reform in France voted in December 2018, (5) assumptions used in valuing acquired assets and assumed liabilities in business combinations, (6) assumptions used in the valuation of goodwill and intangible assets, and (7) assumptions used in the valuation model to determine the fair value of share-based compensation plan. There have been no changes to our significant accounting policies described in our Annual Report on Form 10-K for the fiscal year ended December 31, 2018, except for the accounting pronouncements adopted below. Accounting Pronouncements adopted in 2019 Effective January 1, 2019, we have adopted the Financial Accounting Standards Board, ("FASB") Accounting Standards Update ("ASU") 842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In August 2018, the FASB issued ASU 2018-11, Target Improvements to ASC 842, which included an option not to restate comparative periods in transition and use the effective date of ASC 842, Leases , as the date of the initial application of transition, which we elected. Prior periods have not been adjusted and continue to be accounted for in accordance with ASC 840. As a result of adopting ASU 842, we recognized total operating lease liabilities of $223.5 million and operating right-of-use assets of $204.3 million as of January 1, 2019. The adoption of ASC 842 had an immaterial impact on our condensed consolidated statements of income and our condensed consolidated statement of cash flows for the three month period ended March 31, 2019. Refer to Note 8. Leases, for additional information and required disclosures. Effective January 1, 2019, we have adopted ASU 2018 - 07, Improvements to Non-Employee Sharebased Payment Accounting . The amendments in this ASU expands Topic 718 to include share base payments for goods or services to non employees. The adoption of ASU 2018-07 did not have a material impact on our financial position or results of operations. Recently Issued Accounting Pronouncements not yet adopted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ify the application of hedge accounting guidance in current GAAP. We intend to adopt the standard on the effective date of January 1, 2020. The adoption of ASU 2017-12 is not expected to have a material impact on our financial position or results of operations. In August 2018, the FASB issued ASU 2018 - 13, Fair Value Measurement - Disclosure Framework - Changes to the Disclosure Requirement for Fair Value Measurement . This ASU modifies disclosure requirements for Fair Value including 1) removing existing disclosure requirements such as reasons for transfers from 1 to 2 level, policy of timing of transfers 2) modifying existing disclosure requirements, such as a rollforward of level 3 assets, investments in entities that calculate net asset value, and the measurement uncertainty disclosure 3) Adds additional disclosures such as changes in unrealized gains and losses in OCI, and the range and weight of significant unobservable inputs. We intend to adopt the standard on the effective date of January 1, 2020. The adoption of ASU 2018-13 is not expected to have a material impact on our financial position or results of operations. In August 2018, the FASB issued ASU 2018 - 14, Compensation - Retirement Benefits - Defined Benefit Plans - General .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August 2018, the FASB issu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the implementation costs should be capitalized. The ASU will be effective for periods after December 15, 2019. We are currently evaluating the impact on our financial position, results of operations, and statement of cash flows.</t>
  </si>
  <si>
    <t>Significant Events and Transactions of the Period</t>
  </si>
  <si>
    <t>Restructuring and Related Activities [Abstract]</t>
  </si>
  <si>
    <t xml:space="preserve"> Significant Events and Transactions of the Period Change in estimated useful life of servers and other data center equipment On January 1, 2019 we revised our estimate of the useful life of all servers and other equipment used in our data centers from 3 to 5 years . This change in estimate was determined based on a revised commissioning plan which extends the period equipment is used to 5 years prior to disposal. This resulted in an increase in income from operations of $10.8 million , increase net income of $9.2 million , or $0.14 per share, from that which would have been reported had the previous expected useful life of 3 years been used. Share repurchase program On October 25, 2018 Criteo's Board of Directors authorized a share repurchase program of up to $80.0 million of the Company’s outstanding American Depositary Shares. As of December 31, 2018, 3.5 million shares were held as treasury shares. On February 8, 2019, the Board of Directors authorized the reduction of capital resulting in the formal retirement of 1.6 million treasury shares. As of March 31, 2019, we have 1.7 million treasury shares remaining which may be used primarily to satisfy the company's obligations under its employee equity plans upon RSU vestings in lieu of issuing new shares. Number of Treasury Shares Amount (in thousands of dollars) Balance at January 1, 2018 — $ — Treasury Shares Repurchased to potentially use for M&amp;A 1,751,147 40,000 Treasury Shares Repurchased for RSU Vesting 1,748,111 40,000 Treasury Shares Issued for RSU Vesting (40,139 ) (841 ) Balance at December 31, 2018 3,459,119 $ 79,159 Treasury Shares Retired (1,594,288 ) $ (36,137 ) Treasury Shares Issued for RSU Vesting (192,427 ) (3,943 ) Balance at March 31, 2019 1,672,404 $ 39,079</t>
  </si>
  <si>
    <t>Financial Instruments</t>
  </si>
  <si>
    <t>Fair Value Disclosures [Abstract]</t>
  </si>
  <si>
    <t>Financial Instruments Financial assets The maximum exposure to credit risk at the end of each reported period is represented by the carrying amount of financial assets, and summarized in the following table: December 31, 2018 March 31, 2019 (in thousands) Trade receivables, net of allowance 473,901 386,792 Other taxes 53,338 56,828 Other current assets 22,816 24,737 Non-current financial assets 20,460 20,331 Total $ 570,515 $ 488,688 Credit Risk We maintain an allowance for estimated credit losses. During the period ended March 31, 2019 and the year ended December 31, 2018, our net change in allowance for doubtful accounts was $0.7 million and $5.1 million , respectively.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As of December 31, 2018 and March 31, 2019 , no customer accounted for 10% or more of trade receivables. Financial Liabilities December 31, 2018 March 31, 2019 (in thousands) Trade payables $ 425,376 $ 345,923 Other taxes 55,592 58,192 Employee-related payables 65,878 63,459 Other current liabilities 47,115 37,256 Financial liabilities 3,508 3,882 Total $ 597,469 $ 508,712 For our financial liabilities, the fair value approximates the carrying amount, given the nature of the financial liabilities and the maturity of the expected cash flows. We are party to several loan agreements and a revolving credit facility, or RCF, with third-party financial institutions. There have been no significant changes from what was disclosed in Note 13 to the consolidated financial statements included in the Company's Annual Report on Form 10-K for the year ended December 31, 2018. Fair Value Measurements We measure the fair value of our cash equivalent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December 31, 2018 March 31, 2019 (in thousands) Derivative Assets: Included in other current assets $ 1,703 $ — Derivative Liabilities: Included in financial liabilities - current portion $ — $ 603 For our derivative financial instruments, the fair value approximates the carrying amount, given the nature of the derivative financial instruments and the maturity of the expected cash flows. Cash and Cash Equivalents Investments in interest–bearing bank deposits which meet ASC 230— 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December 31, 2018 March 31, 2019 (in thousands) Cash equivalents $ 125,442 $ 141,260 Cash on hand 238,984 254,511 Total cash and cash equivalents $ 364,426 $ 395,771 For our cash and cash equivalents, the fair value approximates the carrying amount, given the nature of the cash and cash equivalents and the maturity of the expected cash flows.</t>
  </si>
  <si>
    <t>Trade Receivables</t>
  </si>
  <si>
    <t>Receivables [Abstract]</t>
  </si>
  <si>
    <t>Trade Receivables The following table shows the breakdown in trade receivables net book value for the presented periods: December 31, 2018 March 31, 2019 (in thousands) Trade accounts receivables $ 499,819 $ 411,961 (Less) Allowance for doubtful accounts (25,918 ) (25,169 ) Net book value at end of period $ 473,901 $ 386,792 Changes in allowance for doubtful accounts are summarized below: 2018 2019 (in thousands) Balance at January 1 $ (20,818 ) $ (25,918 ) Allowance for doubtful accounts (4,436 ) (5,282 ) Reversal of provision 1,460 5,931 Currency translation adjustment (166 ) 100 Balance at March 31 $ (23,960 ) $ (25,169 ) The change in allowance for doubtful accounts during the three months ended March 31, 2019, related mainly to increased business with categories of clients associated with a higher credit risk. The Company mitigates its credit risk with respect to accounts receivables by performing credit evaluations and monitoring agencies and advertisers' accounts receivables balances.</t>
  </si>
  <si>
    <t>Other Current Assets</t>
  </si>
  <si>
    <t>Deferred Costs, Capitalized, Prepaid, and Other Assets Disclosure [Abstract]</t>
  </si>
  <si>
    <t>Other Current Assets The following table shows the breakdown in other current assets net book value for the presented periods: December 31, 2018 March 31, 2019 (in thousands) Prepayments to suppliers $ 4,056 $ 9,126 Other debtors 4,762 4,562 Prepaid expenses 12,295 11,049 Derivative instruments 1,703 — Gross book value at end of period 22,816 24,737 Net book value at end of period $ 22,816 $ 24,737 Derivative financial instruments include foreign currency swaps or forward purchases or sales contracts used to manage our exposure to the risk of exchange rate fluctuations. These instruments are considered level 2 financial instruments as they are measured using valuation techniques based on observable market data.</t>
  </si>
  <si>
    <t>Intangible Assets and Goodwill</t>
  </si>
  <si>
    <t>Goodwill and Intangible Assets Disclosure [Abstract]</t>
  </si>
  <si>
    <t>Intangible assets and Goodwill</t>
  </si>
  <si>
    <t>Intangible assets and Goodwill There have been no significant changes in intangible assets or goodwill since December 31, 2018. In addition, no triggering events have occurred that would indicate impairment in the balance of either intangible assets or goodwill. The estimated amortization expense related to intangible assets for the next five years and thereafter is as follows: Software Technology and customer relationships Total (in thousands) From April 1 to December 31, 2019 $ 5,069 $ 16,373 $ 21,442 2020 6,405 16,828 23,233 2021 4,588 16,828 21,416 2022 2,810 11,450 14,260 2023 706 10,281 10,987 Thereafter 16 15,864 15,880 Total $ 19,594 $ 87,624 $ 107,218</t>
  </si>
  <si>
    <t>Other Current Liabilities</t>
  </si>
  <si>
    <t>Other Liabilities Disclosure [Abstract]</t>
  </si>
  <si>
    <t>Other Current Liabilities Other current liabilities are presented in the following table: December 31, 2018 March 31, 2019 (in thousands) Clients' prepayments $ 10,328 $ 11,177 Credit notes 13,183 13,868 Accounts payable relating to capital expenditures 21,454 10,156 Other creditors 1,527 1,342 Deferred revenue 623 713 Total $ 47,115 $ 37,256 The changes in "accounts payable relating to capital expenditures" relate to significant data centers equipment and leasehold improvements acquisitions in 2018 paid during the three months ended March 31, 2019.</t>
  </si>
  <si>
    <t>Leases</t>
  </si>
  <si>
    <t>Leases [Abstract]</t>
  </si>
  <si>
    <t>Leases On January 1, 2019, we adopted Accounting Standards Update No. 2016-02, Leases (Topic 842) which requires companies to recognize operating and financing lease liabilities and corresponding right-of-use assets on the balance sheet. We have adopted Topic 842 effective January 1, 2019 on a modified retrospective basis and elected not to restate comparative periods. We chose to use certain practical expedients offered by the standard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 We lease space under non-cancellable operating leases for our offices as well as our data centers. Our office leases typically include free rent periods or rent escalation periods, and may also include leasehold improvement incentives. Leases for data centers may also include free rent periods or rent escalation periods. These leases typically do not include residual value guarantees. Both office and data center leases may contain both lease components (rent) and non-lease components (maintenance, electrical costs, and other service charges). Non-lease components are accounted for separately. Both office and data center leases typically contain options to renew, and/or early terminate. We have evaluated management's expectations for these options as of March 31, 2019. Options have been included in the lease term if management has determined it is reasonably certain it will be exercised.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are expensed in the period incurred. Variable expenses include changes in indexation. Leases for data centers may have variable costs based on electrical usage. The components of lease expense are as follows: Three Months Ended March 31, Offices Data Centers Total (in thousands) Lease expense $ 8,340 $ 5,187 $ 13,527 Short term lease expense 925 530 1,455 Variable lease expense — 114 114 Sublease income (1,076 ) — (1,076 ) Total operating lease expense $ 8,189 $ 5,831 $ 14,020 As of March 31, 2019, we had future minimum lease payments as follows: March 31, Offices Data Centers Total (in thousands) Remainder of 2019 $ 22,220 $ 17,103 $ 39,323 2020 35,166 19,341 54,507 2021 33,118 12,521 45,639 2022 30,503 8,631 39,134 2023 21,467 2,198 23,665 Thereafter 29,550 — 29,550 Total minimum lease payments 172,024 59,794 231,818 Impact of Discount Rate (13,608 ) (1,831 ) (15,439 ) Total Lease Liability $ 158,416 $ 57,963 $ 216,379 The weighted average remaining lease term and discount rates as of March 31, 2019 are as follows: Three Months Ended March 31, Weighted average remaining lease term (years) Offices 5.4 Data Centers 3.0 Weighted average discount rate Offices 2.6 % Data Centers 1.73 % Supplemental cash flow information related to our operating leases is as follows for the period ended March 31, 2019: Three Months Ended March 31, (in thousands) Cash paid for amounts included in the measurement of lease liabilities Cash flow for operating activities $ (13,964 ) Right of use assets obtained in exchange for new operating lease liabilities $ 10,926 As of March 31, 2019, we have additional operating leases, primarily for offices, that have not yet commenced which will result in additional operating lease liabilities and right of use assets of approximately $14.0 million . These operating leases will commence between 2019 and 2020. For periods prior to January 1, 2019, we accounted for our lease commitments in accordance with ASC 840. We recognized rent expense for leases on a straight-line basis over the life of the lease. For the three months ended March 31, 2018, we recognized expense for office leases of $9.7 million and data centers costs of $12.3 million . The rent expense recognized in prior periods included amounts which are now considered non-lease components such as maintenance services and electricity charges. Reduction of London office space We evaluate our right of use assets for impairment. As of March 31, 2019, management has implemented a plan to reduce the occupied space of the London Office. In accordance with ASC 842, we have reviewed the right-of-use asset due to the London Office lease for impairment resulting in a $1.9 million impairment charge for the three months ended March 31, 2019. This charge was recognized in Sales and Operations expenses in our condensed consolidated statement of income.</t>
  </si>
  <si>
    <t>Revenue from Contract with Customer [Abstract]</t>
  </si>
  <si>
    <t>Revenue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expand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Disaggregation of revenue The following tables disclose our consolidated revenue for each geographical area for each of the reported periods. Revenue by geographical area is based on the location of advertisers’ campaigns. The following table presents our revenues disaggregated by geographical area: Americas EMEA Asia-Pacific Total For the three months ended (in thousands) March 31, 2018 $ 212,695 $ 222,611 $ 128,858 $ 564,164 March 31, 2019 $ 217,993 $ 209,643 $ 130,487 $ 558,123 Excluding our historical solution for driving Conversion through Criteo Marketing Solutions (formerly called Criteo Dynamic Retargeting), no individual solution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t>
  </si>
  <si>
    <t>Disclosure of Compensation Related Costs, Share-based Payments [Abstract]</t>
  </si>
  <si>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three months ended March 31, 2019, there was one grant of RSUs under the Employee Share Option Plan 11 as defined in Note 19 to our audited consolidated financial statements included in our Annual Report on Form 10-K for the year ended December 31, 2018. • On March 1, 2019, 202,180 RSUs were granted to Criteo employees subject to continued employment. There have been no changes in the vesting and method of valuation of the BSPCEs, OSAs, RSUs, or BSAs from what was disclosed in Note 19 to the consolidated financial statements included in the Company's Annual Report on Form 10-K for the year ended December 31, 2018, filed with the SEC on March 1, 2019. Change in Number of BSPCE/OSA/RSU/BSA OSA/BSPCE RSU BSA Total Balance at January 1, 2019 3,187,465 4,780,137 291,670 8,259,272 Granted — 202,180 — 202,180 Exercised (OSA/BSPCE/BSA) (27,691 ) — — (27,691 ) Vested (RSU) — (203,720 ) — (203,720 ) Forfeited (22,023 ) (207,278 ) — (229,301 ) Expired — — — — Balance at March 31, 2019 3,137,751 4,571,319 291,670 8,000,740 Breakdown of the Closing Balance OSA/BSPCE RSU BSA Number outstanding 3,137,751 4,571,319 291,670 Weighted-average exercise price € 27.05 NA € 13.02 Number vested 2,393,803 NA 115,544 Weighted-average exercise price € 26.12 NA € 19.63 Weighted-average remaining contractual life of options outstanding, in years 6.32 NA 7.68 Reconciliation with the Unaudited Consolidated Statements of Income Three Months Ended March 31, 2018 March 31, 2019 (in thousands) R&amp;D S&amp;O G&amp;A Total R&amp;D S&amp;O G&amp;A Total RSUs $ (4,617 ) $ (6,872 ) $ (5,147 ) $ (16,636 ) $ (3,846 ) $ (5,955 ) $ (2,516 ) $ (12,317 ) Share options / BSPCE (65 ) (359 ) (1,336 ) (1,760 ) (179 ) (246 ) (780 ) (1,205 ) Total share-based compensation (4,682 ) (7,231 ) (6,483 ) (18,396 ) (4,025 ) (6,201 ) (3,296 ) (13,522 ) BSAs — — (433 ) (433 ) — — (360 ) (360 ) Total equity awards compensation expense $ (4,682 ) $ (7,231 ) $ (6,916 ) $ (18,829 ) $ (4,025 ) $ (6,201 ) $ (3,656 ) $ (13,882 )</t>
  </si>
  <si>
    <t>Financial Income and Expenses</t>
  </si>
  <si>
    <t>Other Income and Expenses [Abstract]</t>
  </si>
  <si>
    <t>Financial Income and Expenses The condensed consolidated statements of income line item “Financial income (expense)” can be broken down as follows: Three Months Ended March 31, 2018 March 31, 2019 (in thousands) Financial income from cash equivalents $ 225 $ 177 Interest and fees (556 ) (523 ) Interest on debt (487 ) (430 ) Fees (69 ) (93 ) Foreign exchange gain (loss) (972 ) (1,598 ) Other financial expense (22 ) (30 ) Total financial income (expense) $ (1,325 ) $ (1,974 ) The $2.0 million financial expense for the three months ended March 31, 2019 was driven by the non-utilization costs incurred as part of our available RCF financing and the recognition of negative impact of foreign exchange reevaluations net of related hedging. At March 31, 2019, our exposure to foreign currency risk was centralized at Criteo S.A. and hedged using foreign currency swaps or forward purchases or sales of foreign currencies. The $1.3 million financial expense for the three months ended March 31, 2018 was driven by the non-utilization costs incurred as part of our available RCF financing and hedging costs related to an intra-group position between Criteo S.A. and its U.S. subsidiary in the context of the funding of the HookLogic acquisition.</t>
  </si>
  <si>
    <t>Income Taxes</t>
  </si>
  <si>
    <t>Income Tax Disclosure [Abstract]</t>
  </si>
  <si>
    <t>Income Taxes Breakdown of Income Taxes Our tax provision for interim periods is determined using an estimate of our annual effective tax rate (“AETR”), adjusted for discrete items arising in that quarte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Three Months Ended March 31, 2018 March 31, 2019 (in thousands) Current income tax $ (15,532 ) $ (15,934 ) Net change in deferred taxes 3,146 5,916 Provision for income taxes $ (12,386 ) $ (10,018 ) For the three months ended March 31, 2018 and 2019, we used an annual estimated tax rate of 37% and 30% , respectively, to calculate the provision for income taxes. The effective tax rate was 37% and 32% for the three months ended March 31, 2018 and 2019, respectively. The difference between the annual estimated tax rate and the effective tax rate for three months ended March 31, 2019 was due to the tax impact of discrete items such as share-based compensation in the United States. Discrete items were immaterial for the three months ended March 31, 2018 resulting in no difference between the annual estimated tax rate and the effective tax rate. For the three months ended March 31, 2019, our estimated effective tax rate includes in particular our preliminary estimates for the tax reform in France voted in December 2018. For the three months ended March 31, 2018, our estimated annual effective tax rate included our preliminary estimates for the impact of the U.S. Tax Cuts and Jobs Act (the "Tax Act") which was enacted on December 22, 2017 and introduces significant changes to U.S. income tax law. Effective in 2018, the Tax Act reduces the U.S. federal income tax rate from 35% to 21% and creates new taxes on certain related-party payments, referred to as a base erosion anti-avoidance tax, or “BEAT”. Our estimates are preliminary, and our effective tax rate may be impacted as more information becomes available regarding the tax reform. Current tax assets and liabilities The total amount of current tax assets consists mainly of prepayments of income taxes and credits of Criteo GMBH, Criteo do Brasil LTDA, and Criteo B.V.. The current tax liabilities refers mainly to the net corporate tax payables of Criteo K.K. Ongoing tax inspection in the United States On September 27, 2017, we received a draft notice of proposed adjustment "NOPA" from the Internal Revenue Service ("IRS") audit of Criteo Corp. for the year ended December 31, 2014, confirmed by the definitive notice dated February 8, 2018. Although we disagree with the IRS's position and are currently contesting this issue, the ultimate resolution of this litigation is uncertain and, if resolved in a manner unfavorable to us, could result in an additional federal tax liability of an estimated maximum aggregate amount of approximately $15.0 million , excluding related fees, interest and penalties.</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March 31, 2018 March 31, 2019 Net income attributable to shareholders of Criteo S.A. $ 19,809 $ 19,120 Weighted average number of shares outstanding 66,160,375 64,336,777 Basic earnings per share $ 0.30 $ 0.30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March 31, 2018 and 2019 . Consequently, all potential dilutive effects from shares are considered. For each period presented, a contract to issue a certain number of shares (i.e. share option, non-employee warrant ("BSA"), restricted share unit ("RSU") or employee warrant ("BSPCE") is assessed as potentially dilutive if it is “in the money” (i.e., the exercise or settlement price is lower than the average market price). Three Months Ended March 31, 2018 March 31, 2019 Net income attributable to shareholders of Criteo S.A. $ 19,809 $ 19,120 Weighted average number of shares outstanding of Criteo S.A. 66,160,375 64,336,777 Dilutive effect of : Restricted share awards ("RSUs") 865,039 1,317,350 Share options and BSPCE 407,806 336,647 Share warrants 36,518 50,522 Weighted average number of shares outstanding used to determine diluted earnings per share 67,469,738 66,041,296 Diluted earnings per share $ 0.29 $ 0.29 The weighted average number of securities that were anti-dilutive for diluted EPS for the periods presented but which could potentially dilute EPS in the future are as follows: Three Months Ended March 31, 2018 March 31, 2019 Restricted share awards 1,901,128 482,152 Share options and BSPCE — 65,500 Weighted average number of anti-dilutive securities excluded from diluted earnings per share 1,901,128 547,652</t>
  </si>
  <si>
    <t>Commitments and Contingencies Disclosure [Abstract]</t>
  </si>
  <si>
    <t>Commitments and contingencies Commitments Revolving Credit Facilities, Credit Line Facilities and Bank Overdrafts As mentioned in Note 3, we are party to one RCF with a syndicate of banks which allow us to draw up to €350.0 million ( $393.2 million ). We are also party to short-term credit lines and overdraft facilities with HSBC plc, BNP Paribas and LCL. We are authorized to draw up to a maximum of €21.5 million ( $24.2 million ) in the aggregate under the short-term credit lines and overdraft facilities. As of March 31, 2019,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19 $ 244 $ 2,396 $ 2,640 Increase — 1,000 1,000 Provision used (32 ) — (32 ) Provision released not used — (365 ) (365 ) Currency translation adjustments (4 ) (24 ) (28 ) Balance at March 31, 2019 $ 208 $ 3,007 $ 3,215 - of which current 208 3,007 3,215 The amount of the provisions represents management’s best estimate of the future outflow.</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March 31, 2018 $ 212,695 $ 222,611 $ 128,858 $ 564,164 March 31, 2019 $ 217,993 $ 209,643 $ 130,487 $ 558,123 Revenue generated in France, the country of incorporation of the Parent, amounted to $41.5 million and $37.4 million for the three months ended March 31, 2018 and 2019, respectively. Revenue generated in other significant countries where we operate is presented in the following table: Three Months Ended March 31, March 31, (in thousands) Americas United States $ 186,052 $ 195,791 EMEA Germany $ 54,515 $ 53,595 United Kingdom $ 26,234 $ 21,768 Asia-Pacific Japan $ 92,263 $ 93,168 As of March 31, 2018 and 2019, our largest client represented 2.2% and 1.4% , respectively, of our consolidated revenue. Other Information For each reported period, non-current assets (corresponding to the net book value of tangible and intangible assets, excluding right of use assets related to lease agreements) are presented in the table below. The geographical information results from the locations of legal entities. Of which Of which Of which Holding Americas United States EMEA Asia-Pacific Japan Singapore Total (in thousands) December 31, 2018 $ 123,388 $ 125,654 $ 125,312 $ 27,898 $ 19,109 $ 11,630 $ 2,992 $ 296,049 March 31, 2019 $ 124,679 $ 118,896 $ 118,557 $ 26,174 $ 17,846 $ 10,822 $ 2,545 $ 287,595</t>
  </si>
  <si>
    <t>Related Parties</t>
  </si>
  <si>
    <t>Related Party Transactions [Abstract]</t>
  </si>
  <si>
    <t>Related Parties There were no significant related-party transactions during the period nor any change in the nature of the transactions as described in Note 24 to the consolidated financial statements included in the Company's Annual Report on Form 10-K for the fiscal year ended December 31, 2018.</t>
  </si>
  <si>
    <t>Subsequent Events</t>
  </si>
  <si>
    <t>Subsequent Events [Abstract]</t>
  </si>
  <si>
    <t>Subsequent Events The Company evaluated all subsequent events that occurred after March 31, 2019 through the date of issuance of the unaudited condensed consolidated financial statements and determined there are no significant events that require adjustments or disclosure.</t>
  </si>
  <si>
    <t>Summary of Significant Accounting Policies (Policies)</t>
  </si>
  <si>
    <t>Basis of Presentation</t>
  </si>
  <si>
    <t>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8 , filed with the SEC on March 1, 2019.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of the tax reform in France voted in December 2018, (5) assumptions used in valuing acquired assets and assumed liabilities in business combinations, (6) assumptions used in the valuation of goodwill and intangible assets, and (7) assumptions used in the valuation model to determine the fair value of share-based compensation plan. There have been no changes to our significant accounting policies described in our Annual Report on Form 10-K for the fiscal year ended December 31, 2018, except for the accounting pronouncements adopted below</t>
  </si>
  <si>
    <t>Recently Issued Accounting Standards</t>
  </si>
  <si>
    <t>Accounting Pronouncements adopted in 2019 Effective January 1, 2019, we have adopted the Financial Accounting Standards Board, ("FASB") Accounting Standards Update ("ASU") 842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In August 2018, the FASB issued ASU 2018-11, Target Improvements to ASC 842, which included an option not to restate comparative periods in transition and use the effective date of ASC 842, Leases , as the date of the initial application of transition, which we elected. Prior periods have not been adjusted and continue to be accounted for in accordance with ASC 840. As a result of adopting ASU 842, we recognized total operating lease liabilities of $223.5 million and operating right-of-use assets of $204.3 million as of January 1, 2019. The adoption of ASC 842 had an immaterial impact on our condensed consolidated statements of income and our condensed consolidated statement of cash flows for the three month period ended March 31, 2019. Refer to Note 8. Leases, for additional information and required disclosures. Effective January 1, 2019, we have adopted ASU 2018 - 07, Improvements to Non-Employee Sharebased Payment Accounting . The amendments in this ASU expands Topic 718 to include share base payments for goods or services to non employees. The adoption of ASU 2018-07 did not have a material impact on our financial position or results of operations. Recently Issued Accounting Pronouncements not yet adopted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ify the application of hedge accounting guidance in current GAAP. We intend to adopt the standard on the effective date of January 1, 2020. The adoption of ASU 2017-12 is not expected to have a material impact on our financial position or results of operations. In August 2018, the FASB issued ASU 2018 - 13, Fair Value Measurement - Disclosure Framework - Changes to the Disclosure Requirement for Fair Value Measurement . This ASU modifies disclosure requirements for Fair Value including 1) removing existing disclosure requirements such as reasons for transfers from 1 to 2 level, policy of timing of transfers 2) modifying existing disclosure requirements, such as a rollforward of level 3 assets, investments in entities that calculate net asset value, and the measurement uncertainty disclosure 3) Adds additional disclosures such as changes in unrealized gains and losses in OCI, and the range and weight of significant unobservable inputs. We intend to adopt the standard on the effective date of January 1, 2020. The adoption of ASU 2018-13 is not expected to have a material impact on our financial position or results of operations. In August 2018, the FASB issued ASU 2018 - 14, Compensation - Retirement Benefits - Defined Benefit Plans - General .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August 2018, the FASB issu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the implementation costs should be capitalized. The ASU will be effective for periods after December 15, 2019. We are currently evaluating the impact on our financial position, results of operations, and statement of cash flows.</t>
  </si>
  <si>
    <t>Excluding our historical solution for driving Conversion through Criteo Marketing Solutions (formerly called Criteo Dynamic Retargeting), no individual solution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expand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t>
  </si>
  <si>
    <t>Significant Events and Transactions of the Period (Tables)</t>
  </si>
  <si>
    <t>Balance of Treasury Shares</t>
  </si>
  <si>
    <t xml:space="preserve"> Number of Treasury Shares Amount (in thousands of dollars) Balance at January 1, 2018 — $ — Treasury Shares Repurchased to potentially use for M&amp;A 1,751,147 40,000 Treasury Shares Repurchased for RSU Vesting 1,748,111 40,000 Treasury Shares Issued for RSU Vesting (40,139 ) (841 ) Balance at December 31, 2018 3,459,119 $ 79,159 Treasury Shares Retired (1,594,288 ) $ (36,137 ) Treasury Shares Issued for RSU Vesting (192,427 ) (3,943 ) Balance at March 31, 2019 1,672,404 $ 39,079</t>
  </si>
  <si>
    <t>Financial Instruments (Tables)</t>
  </si>
  <si>
    <t>Schedules of concentration of risk</t>
  </si>
  <si>
    <t>The maximum exposure to credit risk at the end of each reported period is represented by the carrying amount of financial assets, and summarized in the following table: December 31, 2018 March 31, 2019 (in thousands) Trade receivables, net of allowance 473,901 386,792 Other taxes 53,338 56,828 Other current assets 22,816 24,737 Non-current financial assets 20,460 20,331 Total $ 570,515 $ 488,688</t>
  </si>
  <si>
    <t>Schedule of financial liabilities</t>
  </si>
  <si>
    <t xml:space="preserve"> December 31, 2018 March 31, 2019 (in thousands) Trade payables $ 425,376 $ 345,923 Other taxes 55,592 58,192 Employee-related payables 65,878 63,459 Other current liabilities 47,115 37,256 Financial liabilities 3,508 3,882 Total $ 597,469 $ 508,712</t>
  </si>
  <si>
    <t>Schedule of derivative financial instruments</t>
  </si>
  <si>
    <t xml:space="preserve"> December 31, 2018 March 31, 2019 (in thousands) Derivative Assets: Included in other current assets $ 1,703 $ — Derivative Liabilities: Included in financial liabilities - current portion $ — $ 603</t>
  </si>
  <si>
    <t>Schedule of assets and liabilities carried at fair value</t>
  </si>
  <si>
    <t xml:space="preserve"> December 31, 2018 March 31, 2019 (in thousands) Cash equivalents $ 125,442 $ 141,260 Cash on hand 238,984 254,511 Total cash and cash equivalents $ 364,426 $ 395,771</t>
  </si>
  <si>
    <t>Trade Receivables (Tables)</t>
  </si>
  <si>
    <t>Schedules of trade receivables net book value and Changes in allowance for doubtful accounts</t>
  </si>
  <si>
    <t>The following table shows the breakdown in trade receivables net book value for the presented periods: December 31, 2018 March 31, 2019 (in thousands) Trade accounts receivables $ 499,819 $ 411,961 (Less) Allowance for doubtful accounts (25,918 ) (25,169 ) Net book value at end of period $ 473,901 $ 386,792 Changes in allowance for doubtful accounts are summarized below: 2018 2019 (in thousands) Balance at January 1 $ (20,818 ) $ (25,918 ) Allowance for doubtful accounts (4,436 ) (5,282 ) Reversal of provision 1,460 5,931 Currency translation adjustment (166 ) 100 Balance at March 31 $ (23,960 ) $ (25,169 )</t>
  </si>
  <si>
    <t>Other Current Assets (Tables)</t>
  </si>
  <si>
    <t>Schedule of other current assets net book value</t>
  </si>
  <si>
    <t>The following table shows the breakdown in other current assets net book value for the presented periods: December 31, 2018 March 31, 2019 (in thousands) Prepayments to suppliers $ 4,056 $ 9,126 Other debtors 4,762 4,562 Prepaid expenses 12,295 11,049 Derivative instruments 1,703 — Gross book value at end of period 22,816 24,737 Net book value at end of period $ 22,816 $ 24,737</t>
  </si>
  <si>
    <t>Intangible Assets and Goodwill (Tables)</t>
  </si>
  <si>
    <t>Schedule of estimated future amortization expense related to intangible assets</t>
  </si>
  <si>
    <t>The estimated amortization expense related to intangible assets for the next five years and thereafter is as follows: Software Technology and customer relationships Total (in thousands) From April 1 to December 31, 2019 $ 5,069 $ 16,373 $ 21,442 2020 6,405 16,828 23,233 2021 4,588 16,828 21,416 2022 2,810 11,450 14,260 2023 706 10,281 10,987 Thereafter 16 15,864 15,880 Total $ 19,594 $ 87,624 $ 107,218</t>
  </si>
  <si>
    <t>Other Current Liabilities (Tables)</t>
  </si>
  <si>
    <t>Other current liabilities are presented in the following table: December 31, 2018 March 31, 2019 (in thousands) Clients' prepayments $ 10,328 $ 11,177 Credit notes 13,183 13,868 Accounts payable relating to capital expenditures 21,454 10,156 Other creditors 1,527 1,342 Deferred revenue 623 713 Total $ 47,115 $ 37,256</t>
  </si>
  <si>
    <t>Leases (Tables)</t>
  </si>
  <si>
    <t>Components of leases</t>
  </si>
  <si>
    <t>The weighted average remaining lease term and discount rates as of March 31, 2019 are as follows: Three Months Ended March 31, Weighted average remaining lease term (years) Offices 5.4 Data Centers 3.0 Weighted average discount rate Offices 2.6 % Data Centers 1.73 % Supplemental cash flow information related to our operating leases is as follows for the period ended March 31, 2019: Three Months Ended March 31, (in thousands) Cash paid for amounts included in the measurement of lease liabilities Cash flow for operating activities $ (13,964 ) Right of use assets obtained in exchange for new operating lease liabilities $ 10,926 The components of lease expense are as follows: Three Months Ended March 31, Offices Data Centers Total (in thousands) Lease expense $ 8,340 $ 5,187 $ 13,527 Short term lease expense 925 530 1,455 Variable lease expense — 114 114 Sublease income (1,076 ) — (1,076 ) Total operating lease expense $ 8,189 $ 5,831 $ 14,020</t>
  </si>
  <si>
    <t>Schedule of future minimum lease payments</t>
  </si>
  <si>
    <t>As of March 31, 2019, we had future minimum lease payments as follows: March 31, Offices Data Centers Total (in thousands) Remainder of 2019 $ 22,220 $ 17,103 $ 39,323 2020 35,166 19,341 54,507 2021 33,118 12,521 45,639 2022 30,503 8,631 39,134 2023 21,467 2,198 23,665 Thereafter 29,550 — 29,550 Total minimum lease payments 172,024 59,794 231,818 Impact of Discount Rate (13,608 ) (1,831 ) (15,439 ) Total Lease Liability $ 158,416 $ 57,963 $ 216,379</t>
  </si>
  <si>
    <t>Revenue (Tables)</t>
  </si>
  <si>
    <t>Disaggregation of Revenue</t>
  </si>
  <si>
    <t>The following table presents our revenues disaggregated by geographical area: Americas EMEA Asia-Pacific Total For the three months ended (in thousands) March 31, 2018 $ 212,695 $ 222,611 $ 128,858 $ 564,164 March 31, 2019 $ 217,993 $ 209,643 $ 130,487 $ 558,123</t>
  </si>
  <si>
    <t>Share-Based Compensation (Tables)</t>
  </si>
  <si>
    <t>Disclosure of share-based compensation by share-based payment award</t>
  </si>
  <si>
    <t>Change in Number of BSPCE/OSA/RSU/BSA OSA/BSPCE RSU BSA Total Balance at January 1, 2019 3,187,465 4,780,137 291,670 8,259,272 Granted — 202,180 — 202,180 Exercised (OSA/BSPCE/BSA) (27,691 ) — — (27,691 ) Vested (RSU) — (203,720 ) — (203,720 ) Forfeited (22,023 ) (207,278 ) — (229,301 ) Expired — — — — Balance at March 31, 2019 3,137,751 4,571,319 291,670 8,000,740 Breakdown of the Closing Balance OSA/BSPCE RSU BSA Number outstanding 3,137,751 4,571,319 291,670 Weighted-average exercise price € 27.05 NA € 13.02 Number vested 2,393,803 NA 115,544 Weighted-average exercise price € 26.12 NA € 19.63 Weighted-average remaining contractual life of options outstanding, in years 6.32 NA 7.68</t>
  </si>
  <si>
    <t>Schedule of share-based compensation reconciliation with the Consolidated Statements of Income</t>
  </si>
  <si>
    <t>Reconciliation with the Unaudited Consolidated Statements of Income Three Months Ended March 31, 2018 March 31, 2019 (in thousands) R&amp;D S&amp;O G&amp;A Total R&amp;D S&amp;O G&amp;A Total RSUs $ (4,617 ) $ (6,872 ) $ (5,147 ) $ (16,636 ) $ (3,846 ) $ (5,955 ) $ (2,516 ) $ (12,317 ) Share options / BSPCE (65 ) (359 ) (1,336 ) (1,760 ) (179 ) (246 ) (780 ) (1,205 ) Total share-based compensation (4,682 ) (7,231 ) (6,483 ) (18,396 ) (4,025 ) (6,201 ) (3,296 ) (13,522 ) BSAs — — (433 ) (433 ) — — (360 ) (360 ) Total equity awards compensation expense $ (4,682 ) $ (7,231 ) $ (6,916 ) $ (18,829 ) $ (4,025 ) $ (6,201 ) $ (3,656 ) $ (13,882 )</t>
  </si>
  <si>
    <t>Financial Income and Expenses (Tables)</t>
  </si>
  <si>
    <t>Schedule of financial income (expense)</t>
  </si>
  <si>
    <t>The condensed consolidated statements of income line item “Financial income (expense)” can be broken down as follows: Three Months Ended March 31, 2018 March 31, 2019 (in thousands) Financial income from cash equivalents $ 225 $ 177 Interest and fees (556 ) (523 ) Interest on debt (487 ) (430 ) Fees (69 ) (93 ) Foreign exchange gain (loss) (972 ) (1,598 ) Other financial expense (22 ) (30 ) Total financial income (expense) $ (1,325 ) $ (1,974 )</t>
  </si>
  <si>
    <t>Income Taxes (Tables)</t>
  </si>
  <si>
    <t>Schedule of Provision for income taxes</t>
  </si>
  <si>
    <t>The condensed consolidated statements of income line item “Provision for income taxes” can be broken down as follows: Three Months Ended March 31, 2018 March 31, 2019 (in thousands) Current income tax $ (15,532 ) $ (15,934 ) Net change in deferred taxes 3,146 5,916 Provision for income taxes $ (12,386 ) $ (10,018 )</t>
  </si>
  <si>
    <t>Earnings Per Share (Tables)</t>
  </si>
  <si>
    <t>Schedule of basic earnings per share</t>
  </si>
  <si>
    <t xml:space="preserve"> Three Months Ended March 31, 2018 March 31, 2019 Net income attributable to shareholders of Criteo S.A. $ 19,809 $ 19,120 Weighted average number of shares outstanding 66,160,375 64,336,777 Basic earnings per share $ 0.30 $ 0.30</t>
  </si>
  <si>
    <t>Schedule of diluted earnings per share</t>
  </si>
  <si>
    <t xml:space="preserve"> Three Months Ended March 31, 2018 March 31, 2019 Net income attributable to shareholders of Criteo S.A. $ 19,809 $ 19,120 Weighted average number of shares outstanding of Criteo S.A. 66,160,375 64,336,777 Dilutive effect of : Restricted share awards ("RSUs") 865,039 1,317,350 Share options and BSPCE 407,806 336,647 Share warrants 36,518 50,522 Weighted average number of shares outstanding used to determine diluted earnings per share 67,469,738 66,041,296 Diluted earnings per share $ 0.29 $ 0.29</t>
  </si>
  <si>
    <t>Schedule of weighted average number of anti-dilutive securities</t>
  </si>
  <si>
    <t>The weighted average number of securities that were anti-dilutive for diluted EPS for the periods presented but which could potentially dilute EPS in the future are as follows: Three Months Ended March 31, 2018 March 31, 2019 Restricted share awards 1,901,128 482,152 Share options and BSPCE — 65,500 Weighted average number of anti-dilutive securities excluded from diluted earnings per share 1,901,128 547,652</t>
  </si>
  <si>
    <t>Commitments and contingencies (Tables)</t>
  </si>
  <si>
    <t>Changes in provisions for contingencies</t>
  </si>
  <si>
    <t>Changes in provisions during the presented periods are summarized below: Provision for employee-related litigation Other provisions Total (in thousands) Balance at January 1, 2019 $ 244 $ 2,396 $ 2,640 Increase — 1,000 1,000 Provision used (32 ) — (32 ) Provision released not used — (365 ) (365 ) Currency translation adjustments (4 ) (24 ) (28 ) Balance at March 31, 2019 $ 208 $ 3,007 $ 3,215 - of which current 208 3,007 3,215</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For the three months ended: (in thousands) March 31, 2018 $ 212,695 $ 222,611 $ 128,858 $ 564,164 March 31, 2019 $ 217,993 $ 209,643 $ 130,487 $ 558,123</t>
  </si>
  <si>
    <t>Schedule of revenue generated in other significant countries</t>
  </si>
  <si>
    <t>Revenue generated in other significant countries where we operate is presented in the following table: Three Months Ended March 31, March 31, (in thousands) Americas United States $ 186,052 $ 195,791 EMEA Germany $ 54,515 $ 53,595 United Kingdom $ 26,234 $ 21,768 Asia-Pacific Japan $ 92,263 $ 93,168</t>
  </si>
  <si>
    <t>Schedule of non-current assets by geographical area and country</t>
  </si>
  <si>
    <t>For each reported period, non-current assets (corresponding to the net book value of tangible and intangible assets, excluding right of use assets related to lease agreements) are presented in the table below. The geographical information results from the locations of legal entities. Of which Of which Of which Holding Americas United States EMEA Asia-Pacific Japan Singapore Total (in thousands) December 31, 2018 $ 123,388 $ 125,654 $ 125,312 $ 27,898 $ 19,109 $ 11,630 $ 2,992 $ 296,049 March 31, 2019 $ 124,679 $ 118,896 $ 118,557 $ 26,174 $ 17,846 $ 10,822 $ 2,545 $ 287,595</t>
  </si>
  <si>
    <t>Summary of Significant Accounting Policies (Details) - USD ($) $ in Thousands</t>
  </si>
  <si>
    <t>Jan. 01, 2019</t>
  </si>
  <si>
    <t>Lessee, Lease, Description [Line Items]</t>
  </si>
  <si>
    <t>Total Lease Liability</t>
  </si>
  <si>
    <t>Operating right-of-use assets</t>
  </si>
  <si>
    <t>Accounting Standards Update 2016-02</t>
  </si>
  <si>
    <t>Significant Events and Transactions of the Period - Narrative (Details) - USD ($) $ / shares in Units, $ in Thousands</t>
  </si>
  <si>
    <t>Feb. 08, 2019</t>
  </si>
  <si>
    <t>Restructuring Cost and Reserve [Line Items]</t>
  </si>
  <si>
    <t>Increase to income from operations</t>
  </si>
  <si>
    <t>Increase to net income</t>
  </si>
  <si>
    <t>Basic earnings per share (in USD per share)</t>
  </si>
  <si>
    <t>Shares authorized to be repurchased and retired (in shares)</t>
  </si>
  <si>
    <t>Servers and other equipment</t>
  </si>
  <si>
    <t>Useful life</t>
  </si>
  <si>
    <t>5 years</t>
  </si>
  <si>
    <t>3 years</t>
  </si>
  <si>
    <t>Restatement Adjustment | Servers and other equipment</t>
  </si>
  <si>
    <t>Significant Events and Transactions of the Period - Treasury Shares (Details) - USD ($)</t>
  </si>
  <si>
    <t>12 Months Ended</t>
  </si>
  <si>
    <t>Oct. 25, 2018</t>
  </si>
  <si>
    <t>Dec. 31, 2017</t>
  </si>
  <si>
    <t>Number of Treasury Shares</t>
  </si>
  <si>
    <t>Beginning Balance (in shares)</t>
  </si>
  <si>
    <t>Treasury Shares Repurchased (in shares)</t>
  </si>
  <si>
    <t>Ending Balance (in shares)</t>
  </si>
  <si>
    <t>Amount (in thousands of dollars)</t>
  </si>
  <si>
    <t>Beginning Balance</t>
  </si>
  <si>
    <t>Treasury Shares Repurchased</t>
  </si>
  <si>
    <t>Ending Balance</t>
  </si>
  <si>
    <t>Authorized amount of share repurchase program</t>
  </si>
  <si>
    <t>Treasury Shares Retired (in shares)</t>
  </si>
  <si>
    <t>Treasury Shares Retired</t>
  </si>
  <si>
    <t>Treasury Shares Repurchased to potentially use for M&amp;A</t>
  </si>
  <si>
    <t>Treasury Shares Repurchased for RSU Vesting</t>
  </si>
  <si>
    <t>Treasury Shares Issued for RSU Vesting</t>
  </si>
  <si>
    <t>Treasury Shares Issued for RSU Vesting (in shares)</t>
  </si>
  <si>
    <t>Financial Instruments - Financial Assets and Credit Risk (Details) - USD ($) $ in Thousands</t>
  </si>
  <si>
    <t>Concentration Risk [Line Items]</t>
  </si>
  <si>
    <t>Maximum exposure</t>
  </si>
  <si>
    <t>Allowance for doubtful accounts receivable, period increase (decrease)</t>
  </si>
  <si>
    <t>Trade receivables, net of allowances</t>
  </si>
  <si>
    <t>Financial Instruments - Financial Liabilities (Details) - Fair value - USD ($) $ in Thousands</t>
  </si>
  <si>
    <t>Fair Value, Assets and Liabilities Measured on Recurring and Nonrecurring Basis [Line Items]</t>
  </si>
  <si>
    <t>Employee-related payables</t>
  </si>
  <si>
    <t>Financial liabilities</t>
  </si>
  <si>
    <t>Financial Instruments - Derivative Financial Instruments (Details) - Fair Value, Inputs, Level 2 - Fair value - USD ($) $ in Thousands</t>
  </si>
  <si>
    <t>Derivative Assets:</t>
  </si>
  <si>
    <t>Included in other current assets</t>
  </si>
  <si>
    <t>Derivative Liabilities:</t>
  </si>
  <si>
    <t>Included in financial liabilities - current portion</t>
  </si>
  <si>
    <t>Financial Instruments - Cash and Cash Equivalents (Details) - Fair Value, Inputs, Level 2 - Fair value - USD ($) $ in Thousands</t>
  </si>
  <si>
    <t>Cash equivalents</t>
  </si>
  <si>
    <t>Cash on hand</t>
  </si>
  <si>
    <t>Trade Receivables - Breakdown in Trade Receivables (Details) - USD ($) $ in Thousands</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urrency translation adjustment</t>
  </si>
  <si>
    <t>Balance at March 31</t>
  </si>
  <si>
    <t>Other Current Assets (Details) - USD ($) $ in Thousands</t>
  </si>
  <si>
    <t>Prepayments to suppliers</t>
  </si>
  <si>
    <t>Other debtors</t>
  </si>
  <si>
    <t>Prepaid expenses</t>
  </si>
  <si>
    <t>Derivative instruments</t>
  </si>
  <si>
    <t>Gross book value at end of period</t>
  </si>
  <si>
    <t>Intangible Assets and Goodwill (Details) $ in Thousands</t>
  </si>
  <si>
    <t>Mar. 31, 2019USD ($)</t>
  </si>
  <si>
    <t>Estimated Amortization Expense Maturity</t>
  </si>
  <si>
    <t>From April 1 to December 31, 2019</t>
  </si>
  <si>
    <t>2020</t>
  </si>
  <si>
    <t>2021</t>
  </si>
  <si>
    <t>2022</t>
  </si>
  <si>
    <t>2023</t>
  </si>
  <si>
    <t>Thereafter</t>
  </si>
  <si>
    <t>Software</t>
  </si>
  <si>
    <t>Technology and customer relationships</t>
  </si>
  <si>
    <t>Other Current Liabilities (Details) - USD ($) $ in Thousands</t>
  </si>
  <si>
    <t>Clients' prepayments</t>
  </si>
  <si>
    <t>Credit notes</t>
  </si>
  <si>
    <t>Accounts payable relating to capital expenditures</t>
  </si>
  <si>
    <t>Other creditors</t>
  </si>
  <si>
    <t>Deferred revenue</t>
  </si>
  <si>
    <t>Leases - Components of Lease Expense (Details) $ in Thousands</t>
  </si>
  <si>
    <t>Lease expense</t>
  </si>
  <si>
    <t>Short term lease expense</t>
  </si>
  <si>
    <t>Variable lease expense</t>
  </si>
  <si>
    <t>Sublease income</t>
  </si>
  <si>
    <t>Total operating lease expense</t>
  </si>
  <si>
    <t>Offices</t>
  </si>
  <si>
    <t>Data Centers</t>
  </si>
  <si>
    <t>Leases - Future Minimum Lease Payments (Details) $ in Thousands</t>
  </si>
  <si>
    <t>Remainder of 2019</t>
  </si>
  <si>
    <t>Total minimum lease payments</t>
  </si>
  <si>
    <t>Impact of Discount Rate</t>
  </si>
  <si>
    <t>Leases - Weighted Average Remaining Lease Term and Discount Rates (Details)</t>
  </si>
  <si>
    <t>Weighted average remaining lease term (years)</t>
  </si>
  <si>
    <t>5 years 5 months</t>
  </si>
  <si>
    <t>Weighted average discount rate</t>
  </si>
  <si>
    <t>2.60%</t>
  </si>
  <si>
    <t>2 years 12 months</t>
  </si>
  <si>
    <t>1.73%</t>
  </si>
  <si>
    <t>Leases - Supplemental Cash Flow Information (Details) $ in Thousands</t>
  </si>
  <si>
    <t>Cash Flow, Operating Activities, Lessee [Abstract]</t>
  </si>
  <si>
    <t>Cash flow for operating activities</t>
  </si>
  <si>
    <t>Right of use assets obtained in exchange for new operating lease liabilities</t>
  </si>
  <si>
    <t>Leases - Narrative (Details) - USD ($) $ in Millions</t>
  </si>
  <si>
    <t>Leases not yet commenced</t>
  </si>
  <si>
    <t>Impairment charge</t>
  </si>
  <si>
    <t>Revenue (Details) - USD ($) $ in Thousands</t>
  </si>
  <si>
    <t>Disaggregation of Revenue [Line Items]</t>
  </si>
  <si>
    <t>Americas</t>
  </si>
  <si>
    <t>EMEA</t>
  </si>
  <si>
    <t>Asia-Pacific</t>
  </si>
  <si>
    <t>Share-Based Compensation - Narrative (Details) - shares</t>
  </si>
  <si>
    <t>Mar. 01, 2019</t>
  </si>
  <si>
    <t>RSUs</t>
  </si>
  <si>
    <t>Share-based Compensation Arrangement by Share-based Payment Award [Line Items]</t>
  </si>
  <si>
    <t>RSUs granted (in shares)</t>
  </si>
  <si>
    <t>Share-Based Compensation - Change in Number of BSPCE/OSA/RSU/BSA (Details) - shares</t>
  </si>
  <si>
    <t>Share-based Compensation Arrangement by Share-based Payment Award, Options, Outstanding [Roll Forward]</t>
  </si>
  <si>
    <t>Vested, options (in shares)</t>
  </si>
  <si>
    <t>Share-based Compensation Arrangement by Share-based Payment Award, Equity Instruments [Roll Forward]</t>
  </si>
  <si>
    <t>Beginning balance (in shares)</t>
  </si>
  <si>
    <t>Granted (in shares)</t>
  </si>
  <si>
    <t>Exercised (in shares)</t>
  </si>
  <si>
    <t>Vested (in shares)</t>
  </si>
  <si>
    <t>Forfeited (in shares)</t>
  </si>
  <si>
    <t>Expired (in shares)</t>
  </si>
  <si>
    <t>Ending balance (in shares)</t>
  </si>
  <si>
    <t>OSA/BSPCE</t>
  </si>
  <si>
    <t>Beginning balance, options (in shares)</t>
  </si>
  <si>
    <t>Granted, options (in shares)</t>
  </si>
  <si>
    <t>Exercised, options (in shares)</t>
  </si>
  <si>
    <t>Forfeited, options (in shares)</t>
  </si>
  <si>
    <t>Expired, options (in shares)</t>
  </si>
  <si>
    <t>Ending balance, options (in shares)</t>
  </si>
  <si>
    <t>RSU</t>
  </si>
  <si>
    <t>Share-based Compensation Arrangement by Share-based Payment Award, Equity Instruments Other than Options, Nonvested, Number of Shares [Roll Forward]</t>
  </si>
  <si>
    <t>BSAs</t>
  </si>
  <si>
    <t>Share-Based Compensation - Breakdown of the Closing Balance (Details) - € / shares</t>
  </si>
  <si>
    <t>Number outstanding, options (in shares)</t>
  </si>
  <si>
    <t>Weighted-average exercise price, options (in Euro per share)</t>
  </si>
  <si>
    <t>Number vested, options (in shares)</t>
  </si>
  <si>
    <t>Weighted-average remaining contractual life of options outstanding</t>
  </si>
  <si>
    <t>6 years 3 months 27 days</t>
  </si>
  <si>
    <t>Number outstanding (in shares)</t>
  </si>
  <si>
    <t>7 years 8 months 6 days</t>
  </si>
  <si>
    <t>Share-Based Compensation - Share-based compensation expense (Details) - USD ($) $ in Thousands</t>
  </si>
  <si>
    <t>Share-based Compensation Arrangement by Share-based Payment Award, Compensation Cost [Line Items]</t>
  </si>
  <si>
    <t>Total equity awards compensation expense</t>
  </si>
  <si>
    <t>R&amp;D</t>
  </si>
  <si>
    <t>S&amp;O</t>
  </si>
  <si>
    <t>G&amp;A</t>
  </si>
  <si>
    <t>RSUs | R&amp;D</t>
  </si>
  <si>
    <t>RSUs | S&amp;O</t>
  </si>
  <si>
    <t>RSUs | G&amp;A</t>
  </si>
  <si>
    <t>Share options / BSPCE</t>
  </si>
  <si>
    <t>Share options / BSPCE | R&amp;D</t>
  </si>
  <si>
    <t>Share options / BSPCE | S&amp;O</t>
  </si>
  <si>
    <t>Share options / BSPCE | G&amp;A</t>
  </si>
  <si>
    <t>Issuance of Stock and Warrants for Services or Claims</t>
  </si>
  <si>
    <t>BSAs | R&amp;D</t>
  </si>
  <si>
    <t>BSAs | S&amp;O</t>
  </si>
  <si>
    <t>BSAs | G&amp;A</t>
  </si>
  <si>
    <t>Financial Income and Expenses - Financial income (expense) (Details) - USD ($) $ in Thousands</t>
  </si>
  <si>
    <t>Financial income from cash equivalents</t>
  </si>
  <si>
    <t>Interest and fees</t>
  </si>
  <si>
    <t>Interest on debt</t>
  </si>
  <si>
    <t>Fees</t>
  </si>
  <si>
    <t>Foreign exchange gain (loss)</t>
  </si>
  <si>
    <t>Other financial expense</t>
  </si>
  <si>
    <t>Total financial income (expense)</t>
  </si>
  <si>
    <t>Financial Income and Expenses - Narrative (Details) - USD ($) $ in Thousands</t>
  </si>
  <si>
    <t>Income Taxes (Details) - USD ($) $ in Thousands</t>
  </si>
  <si>
    <t>Sep. 27, 2017</t>
  </si>
  <si>
    <t>Income Tax Examination [Line Items]</t>
  </si>
  <si>
    <t>Current income tax</t>
  </si>
  <si>
    <t>Net change in deferred taxes</t>
  </si>
  <si>
    <t>Estimated tax rate</t>
  </si>
  <si>
    <t>30.00%</t>
  </si>
  <si>
    <t>37.00%</t>
  </si>
  <si>
    <t>Effective tax rate</t>
  </si>
  <si>
    <t>32.00%</t>
  </si>
  <si>
    <t>Internal Revenue Service (IRS)</t>
  </si>
  <si>
    <t>Estimate of possible loss</t>
  </si>
  <si>
    <t>Earnings Per Share - Basic Earnings Per Share (Details) - USD ($) $ / shares in Units, $ in Thousands</t>
  </si>
  <si>
    <t>Net income attributable to shareholders of Criteo S.A.</t>
  </si>
  <si>
    <t>Weighted average number of shares outstanding (in shares)</t>
  </si>
  <si>
    <t>Earnings Per Share - Diluted Earnings Per Share (Details) - USD ($) $ / shares in Units, $ in Thousands</t>
  </si>
  <si>
    <t>Dilutive effect of :</t>
  </si>
  <si>
    <t>Restricted share awards (RSU's) (in shares)</t>
  </si>
  <si>
    <t>Share options and (BSPCEs) (in shares)</t>
  </si>
  <si>
    <t>Share warrant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Commitments and contingencies - Commitments (Details) - Mar. 31, 2019 - Revolving credit facility - RCF</t>
  </si>
  <si>
    <t>EUR (€)</t>
  </si>
  <si>
    <t>USD ($)</t>
  </si>
  <si>
    <t>Bank Syndicate RCF</t>
  </si>
  <si>
    <t>Debt Instrument [Line Items]</t>
  </si>
  <si>
    <t>Revolving credit facility, maximum borrowing capacity</t>
  </si>
  <si>
    <t>HSBC and LCL Facilities</t>
  </si>
  <si>
    <t>Commitments and contingencies - Contingencies (Details) $ in Thousands</t>
  </si>
  <si>
    <t>Loss Contingency Accrual [Roll Forward]</t>
  </si>
  <si>
    <t>Contingencies accrual, beginning balance</t>
  </si>
  <si>
    <t>Increase</t>
  </si>
  <si>
    <t>Provision used</t>
  </si>
  <si>
    <t>Provision released not used</t>
  </si>
  <si>
    <t>Currency translation adjustments</t>
  </si>
  <si>
    <t>Contingencies accrual, ending balance</t>
  </si>
  <si>
    <t>Contingencies accrual, of which current</t>
  </si>
  <si>
    <t>Provision for employee-related litigation</t>
  </si>
  <si>
    <t>Other provisions</t>
  </si>
  <si>
    <t>Breakdown of Revenue and Non-Current Assets by Geographical Areas - Narrative (Details) $ in Thousands</t>
  </si>
  <si>
    <t>Mar. 31, 2019USD ($)market</t>
  </si>
  <si>
    <t>Mar. 31, 2018USD ($)</t>
  </si>
  <si>
    <t>Revenues from External Customers and Long-Lived Assets [Line Items]</t>
  </si>
  <si>
    <t>Number of geographical markets | market</t>
  </si>
  <si>
    <t>Sales Revenue, Net</t>
  </si>
  <si>
    <t>Concentration risk, percentage</t>
  </si>
  <si>
    <t>1.40%</t>
  </si>
  <si>
    <t>2.20%</t>
  </si>
  <si>
    <t>France</t>
  </si>
  <si>
    <t>Breakdown of Revenue and Non-Current Assets by Geographical Areas - Revenue by Geographical Area (Details) - USD ($) $ in Thousands</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Singapore</t>
  </si>
  <si>
    <t>Hol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16</v>
      </c>
    </row>
    <row r="15" spans="1:3">
      <c r="A15" s="4" t="s">
        <v>25</v>
      </c>
      <c r="B15" s="4" t="s">
        <v>26</v>
      </c>
    </row>
    <row r="16" spans="1:3">
      <c r="A16" s="4" t="s">
        <v>27</v>
      </c>
      <c r="C16" s="5" t="n">
        <v>64590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201</v>
      </c>
    </row>
    <row r="4" spans="1:2">
      <c r="A4" s="4" t="s">
        <v>87</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203</v>
      </c>
    </row>
    <row r="4" spans="1:2">
      <c r="A4" s="4" t="s">
        <v>13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5771</v>
      </c>
      <c r="C3" s="6" t="n">
        <v>364426</v>
      </c>
    </row>
    <row r="4" spans="1:3">
      <c r="A4" s="4" t="s">
        <v>32</v>
      </c>
      <c r="B4" s="5" t="n">
        <v>386792</v>
      </c>
      <c r="C4" s="5" t="n">
        <v>473901</v>
      </c>
    </row>
    <row r="5" spans="1:3">
      <c r="A5" s="4" t="s">
        <v>33</v>
      </c>
      <c r="B5" s="5" t="n">
        <v>8182</v>
      </c>
      <c r="C5" s="5" t="n">
        <v>19370</v>
      </c>
    </row>
    <row r="6" spans="1:3">
      <c r="A6" s="4" t="s">
        <v>34</v>
      </c>
      <c r="B6" s="5" t="n">
        <v>56828</v>
      </c>
      <c r="C6" s="5" t="n">
        <v>53338</v>
      </c>
    </row>
    <row r="7" spans="1:3">
      <c r="A7" s="4" t="s">
        <v>35</v>
      </c>
      <c r="B7" s="5" t="n">
        <v>24737</v>
      </c>
      <c r="C7" s="5" t="n">
        <v>22816</v>
      </c>
    </row>
    <row r="8" spans="1:3">
      <c r="A8" s="4" t="s">
        <v>36</v>
      </c>
      <c r="B8" s="5" t="n">
        <v>872310</v>
      </c>
      <c r="C8" s="5" t="n">
        <v>933851</v>
      </c>
    </row>
    <row r="9" spans="1:3">
      <c r="A9" s="4" t="s">
        <v>37</v>
      </c>
      <c r="B9" s="5" t="n">
        <v>180377</v>
      </c>
      <c r="C9" s="5" t="n">
        <v>184013</v>
      </c>
    </row>
    <row r="10" spans="1:3">
      <c r="A10" s="4" t="s">
        <v>38</v>
      </c>
      <c r="B10" s="5" t="n">
        <v>107218</v>
      </c>
      <c r="C10" s="5" t="n">
        <v>112036</v>
      </c>
    </row>
    <row r="11" spans="1:3">
      <c r="A11" s="4" t="s">
        <v>39</v>
      </c>
      <c r="B11" s="5" t="n">
        <v>317076</v>
      </c>
      <c r="C11" s="5" t="n">
        <v>312881</v>
      </c>
    </row>
    <row r="12" spans="1:3">
      <c r="A12" s="4" t="s">
        <v>40</v>
      </c>
      <c r="B12" s="5" t="n">
        <v>200274</v>
      </c>
      <c r="C12" s="5" t="n">
        <v>0</v>
      </c>
    </row>
    <row r="13" spans="1:3">
      <c r="A13" s="4" t="s">
        <v>41</v>
      </c>
      <c r="B13" s="5" t="n">
        <v>20331</v>
      </c>
      <c r="C13" s="5" t="n">
        <v>20460</v>
      </c>
    </row>
    <row r="14" spans="1:3">
      <c r="A14" s="4" t="s">
        <v>42</v>
      </c>
      <c r="B14" s="5" t="n">
        <v>48330</v>
      </c>
      <c r="C14" s="5" t="n">
        <v>33894</v>
      </c>
    </row>
    <row r="15" spans="1:3">
      <c r="A15" s="4" t="s">
        <v>43</v>
      </c>
      <c r="B15" s="5" t="n">
        <v>873606</v>
      </c>
      <c r="C15" s="5" t="n">
        <v>663284</v>
      </c>
    </row>
    <row r="16" spans="1:3">
      <c r="A16" s="4" t="s">
        <v>44</v>
      </c>
      <c r="B16" s="5" t="n">
        <v>1745916</v>
      </c>
      <c r="C16" s="5" t="n">
        <v>1597135</v>
      </c>
    </row>
    <row r="17" spans="1:3">
      <c r="A17" s="3" t="s">
        <v>45</v>
      </c>
    </row>
    <row r="18" spans="1:3">
      <c r="A18" s="4" t="s">
        <v>46</v>
      </c>
      <c r="B18" s="5" t="n">
        <v>345923</v>
      </c>
      <c r="C18" s="5" t="n">
        <v>425376</v>
      </c>
    </row>
    <row r="19" spans="1:3">
      <c r="A19" s="4" t="s">
        <v>47</v>
      </c>
      <c r="B19" s="5" t="n">
        <v>3215</v>
      </c>
      <c r="C19" s="5" t="n">
        <v>2640</v>
      </c>
    </row>
    <row r="20" spans="1:3">
      <c r="A20" s="4" t="s">
        <v>33</v>
      </c>
      <c r="B20" s="5" t="n">
        <v>5794</v>
      </c>
      <c r="C20" s="5" t="n">
        <v>7725</v>
      </c>
    </row>
    <row r="21" spans="1:3">
      <c r="A21" s="4" t="s">
        <v>48</v>
      </c>
      <c r="B21" s="5" t="n">
        <v>1599</v>
      </c>
      <c r="C21" s="5" t="n">
        <v>1018</v>
      </c>
    </row>
    <row r="22" spans="1:3">
      <c r="A22" s="4" t="s">
        <v>49</v>
      </c>
      <c r="B22" s="5" t="n">
        <v>49459</v>
      </c>
      <c r="C22" s="5" t="n">
        <v>0</v>
      </c>
    </row>
    <row r="23" spans="1:3">
      <c r="A23" s="4" t="s">
        <v>34</v>
      </c>
      <c r="B23" s="5" t="n">
        <v>58192</v>
      </c>
      <c r="C23" s="5" t="n">
        <v>55592</v>
      </c>
    </row>
    <row r="24" spans="1:3">
      <c r="A24" s="4" t="s">
        <v>50</v>
      </c>
      <c r="B24" s="5" t="n">
        <v>63459</v>
      </c>
      <c r="C24" s="5" t="n">
        <v>65878</v>
      </c>
    </row>
    <row r="25" spans="1:3">
      <c r="A25" s="4" t="s">
        <v>51</v>
      </c>
      <c r="B25" s="5" t="n">
        <v>37256</v>
      </c>
      <c r="C25" s="5" t="n">
        <v>47115</v>
      </c>
    </row>
    <row r="26" spans="1:3">
      <c r="A26" s="4" t="s">
        <v>52</v>
      </c>
      <c r="B26" s="5" t="n">
        <v>564897</v>
      </c>
      <c r="C26" s="5" t="n">
        <v>605344</v>
      </c>
    </row>
    <row r="27" spans="1:3">
      <c r="A27" s="4" t="s">
        <v>53</v>
      </c>
      <c r="B27" s="5" t="n">
        <v>8421</v>
      </c>
      <c r="C27" s="5" t="n">
        <v>10770</v>
      </c>
    </row>
    <row r="28" spans="1:3">
      <c r="A28" s="4" t="s">
        <v>54</v>
      </c>
      <c r="B28" s="5" t="n">
        <v>6893</v>
      </c>
      <c r="C28" s="5" t="n">
        <v>5537</v>
      </c>
    </row>
    <row r="29" spans="1:3">
      <c r="A29" s="4" t="s">
        <v>55</v>
      </c>
      <c r="B29" s="5" t="n">
        <v>2283</v>
      </c>
      <c r="C29" s="5" t="n">
        <v>2490</v>
      </c>
    </row>
    <row r="30" spans="1:3">
      <c r="A30" s="4" t="s">
        <v>56</v>
      </c>
      <c r="B30" s="5" t="n">
        <v>166920</v>
      </c>
      <c r="C30" s="5" t="n">
        <v>0</v>
      </c>
    </row>
    <row r="31" spans="1:3">
      <c r="A31" s="4" t="s">
        <v>57</v>
      </c>
      <c r="B31" s="5" t="n">
        <v>4706</v>
      </c>
      <c r="C31" s="5" t="n">
        <v>5103</v>
      </c>
    </row>
    <row r="32" spans="1:3">
      <c r="A32" s="4" t="s">
        <v>58</v>
      </c>
      <c r="B32" s="5" t="n">
        <v>189223</v>
      </c>
      <c r="C32" s="5" t="n">
        <v>23900</v>
      </c>
    </row>
    <row r="33" spans="1:3">
      <c r="A33" s="4" t="s">
        <v>59</v>
      </c>
      <c r="B33" s="5" t="n">
        <v>754120</v>
      </c>
      <c r="C33" s="5" t="n">
        <v>629244</v>
      </c>
    </row>
    <row r="34" spans="1:3">
      <c r="A34" s="4" t="s">
        <v>60</v>
      </c>
      <c r="B34" s="4" t="s">
        <v>61</v>
      </c>
      <c r="C34" s="4" t="s">
        <v>61</v>
      </c>
    </row>
    <row r="35" spans="1:3">
      <c r="A35" s="3" t="s">
        <v>62</v>
      </c>
    </row>
    <row r="36" spans="1:3">
      <c r="A36" s="4" t="s">
        <v>63</v>
      </c>
      <c r="B36" s="5" t="n">
        <v>2157</v>
      </c>
      <c r="C36" s="5" t="n">
        <v>2201</v>
      </c>
    </row>
    <row r="37" spans="1:3">
      <c r="A37" s="4" t="s">
        <v>64</v>
      </c>
      <c r="B37" s="5" t="n">
        <v>-39079</v>
      </c>
      <c r="C37" s="5" t="n">
        <v>-79159</v>
      </c>
    </row>
    <row r="38" spans="1:3">
      <c r="A38" s="4" t="s">
        <v>65</v>
      </c>
      <c r="B38" s="5" t="n">
        <v>641094</v>
      </c>
      <c r="C38" s="5" t="n">
        <v>663281</v>
      </c>
    </row>
    <row r="39" spans="1:3">
      <c r="A39" s="4" t="s">
        <v>66</v>
      </c>
      <c r="B39" s="5" t="n">
        <v>-41869</v>
      </c>
      <c r="C39" s="5" t="n">
        <v>-30522</v>
      </c>
    </row>
    <row r="40" spans="1:3">
      <c r="A40" s="4" t="s">
        <v>67</v>
      </c>
      <c r="B40" s="5" t="n">
        <v>403200</v>
      </c>
      <c r="C40" s="5" t="n">
        <v>387869</v>
      </c>
    </row>
    <row r="41" spans="1:3">
      <c r="A41" s="4" t="s">
        <v>68</v>
      </c>
      <c r="B41" s="5" t="n">
        <v>965503</v>
      </c>
      <c r="C41" s="5" t="n">
        <v>943670</v>
      </c>
    </row>
    <row r="42" spans="1:3">
      <c r="A42" s="4" t="s">
        <v>69</v>
      </c>
      <c r="B42" s="5" t="n">
        <v>26293</v>
      </c>
      <c r="C42" s="5" t="n">
        <v>24221</v>
      </c>
    </row>
    <row r="43" spans="1:3">
      <c r="A43" s="4" t="s">
        <v>70</v>
      </c>
      <c r="B43" s="5" t="n">
        <v>991796</v>
      </c>
      <c r="C43" s="5" t="n">
        <v>967891</v>
      </c>
    </row>
    <row r="44" spans="1:3">
      <c r="A44" s="4" t="s">
        <v>71</v>
      </c>
      <c r="B44" s="6" t="n">
        <v>1745916</v>
      </c>
      <c r="C44" s="6" t="n">
        <v>1597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14</v>
      </c>
    </row>
    <row r="4" spans="1:2">
      <c r="A4" s="4" t="s">
        <v>60</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87</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72</v>
      </c>
      <c r="B1" s="2" t="s">
        <v>73</v>
      </c>
      <c r="C1" s="2" t="s">
        <v>74</v>
      </c>
      <c r="D1" s="2" t="s">
        <v>75</v>
      </c>
      <c r="E1" s="2" t="s">
        <v>76</v>
      </c>
    </row>
    <row r="2" spans="1:5">
      <c r="A2" s="3" t="s">
        <v>77</v>
      </c>
    </row>
    <row r="3" spans="1:5">
      <c r="A3" s="4" t="s">
        <v>78</v>
      </c>
      <c r="C3" s="6" t="n">
        <v>25169</v>
      </c>
      <c r="E3" s="6" t="n">
        <v>25918</v>
      </c>
    </row>
    <row r="4" spans="1:5">
      <c r="A4" s="4" t="s">
        <v>79</v>
      </c>
      <c r="B4" s="7" t="n">
        <v>0.025</v>
      </c>
      <c r="D4" s="7" t="n">
        <v>0.025</v>
      </c>
    </row>
    <row r="5" spans="1:5">
      <c r="A5" s="4" t="s">
        <v>80</v>
      </c>
      <c r="C5" s="5" t="n">
        <v>66142511</v>
      </c>
      <c r="E5" s="5" t="n">
        <v>67708203</v>
      </c>
    </row>
    <row r="6" spans="1:5">
      <c r="A6" s="4" t="s">
        <v>81</v>
      </c>
      <c r="C6" s="5" t="n">
        <v>66142511</v>
      </c>
      <c r="E6" s="5" t="n">
        <v>67708203</v>
      </c>
    </row>
    <row r="7" spans="1:5">
      <c r="A7" s="4" t="s">
        <v>82</v>
      </c>
      <c r="C7" s="5" t="n">
        <v>66142511</v>
      </c>
      <c r="E7" s="5" t="n">
        <v>67708203</v>
      </c>
    </row>
    <row r="8" spans="1:5">
      <c r="A8" s="4" t="s">
        <v>83</v>
      </c>
      <c r="C8" s="5" t="n">
        <v>1672404</v>
      </c>
      <c r="E8" s="5" t="n">
        <v>3459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96</v>
      </c>
    </row>
    <row r="4" spans="1:2">
      <c r="A4" s="4" t="s">
        <v>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558123</v>
      </c>
      <c r="C4" s="6" t="n">
        <v>564164</v>
      </c>
    </row>
    <row r="5" spans="1:3">
      <c r="A5" s="3" t="s">
        <v>88</v>
      </c>
    </row>
    <row r="6" spans="1:3">
      <c r="A6" s="4" t="s">
        <v>89</v>
      </c>
      <c r="B6" s="5" t="n">
        <v>-322429</v>
      </c>
      <c r="C6" s="5" t="n">
        <v>-323746</v>
      </c>
    </row>
    <row r="7" spans="1:3">
      <c r="A7" s="4" t="s">
        <v>90</v>
      </c>
      <c r="B7" s="5" t="n">
        <v>-26045</v>
      </c>
      <c r="C7" s="5" t="n">
        <v>-30059</v>
      </c>
    </row>
    <row r="8" spans="1:3">
      <c r="A8" s="4" t="s">
        <v>91</v>
      </c>
      <c r="B8" s="5" t="n">
        <v>209649</v>
      </c>
      <c r="C8" s="5" t="n">
        <v>210359</v>
      </c>
    </row>
    <row r="9" spans="1:3">
      <c r="A9" s="3" t="s">
        <v>92</v>
      </c>
    </row>
    <row r="10" spans="1:3">
      <c r="A10" s="4" t="s">
        <v>93</v>
      </c>
      <c r="B10" s="5" t="n">
        <v>-46577</v>
      </c>
      <c r="C10" s="5" t="n">
        <v>-45318</v>
      </c>
    </row>
    <row r="11" spans="1:3">
      <c r="A11" s="4" t="s">
        <v>94</v>
      </c>
      <c r="B11" s="5" t="n">
        <v>-95909</v>
      </c>
      <c r="C11" s="5" t="n">
        <v>-95649</v>
      </c>
    </row>
    <row r="12" spans="1:3">
      <c r="A12" s="4" t="s">
        <v>95</v>
      </c>
      <c r="B12" s="5" t="n">
        <v>-33770</v>
      </c>
      <c r="C12" s="5" t="n">
        <v>-34591</v>
      </c>
    </row>
    <row r="13" spans="1:3">
      <c r="A13" s="4" t="s">
        <v>96</v>
      </c>
      <c r="B13" s="5" t="n">
        <v>-176256</v>
      </c>
      <c r="C13" s="5" t="n">
        <v>-175558</v>
      </c>
    </row>
    <row r="14" spans="1:3">
      <c r="A14" s="4" t="s">
        <v>97</v>
      </c>
      <c r="B14" s="5" t="n">
        <v>33393</v>
      </c>
      <c r="C14" s="5" t="n">
        <v>34801</v>
      </c>
    </row>
    <row r="15" spans="1:3">
      <c r="A15" s="4" t="s">
        <v>98</v>
      </c>
      <c r="B15" s="5" t="n">
        <v>-1974</v>
      </c>
      <c r="C15" s="5" t="n">
        <v>-1325</v>
      </c>
    </row>
    <row r="16" spans="1:3">
      <c r="A16" s="4" t="s">
        <v>99</v>
      </c>
      <c r="B16" s="5" t="n">
        <v>31419</v>
      </c>
      <c r="C16" s="5" t="n">
        <v>33476</v>
      </c>
    </row>
    <row r="17" spans="1:3">
      <c r="A17" s="4" t="s">
        <v>100</v>
      </c>
      <c r="B17" s="5" t="n">
        <v>-10018</v>
      </c>
      <c r="C17" s="5" t="n">
        <v>-12386</v>
      </c>
    </row>
    <row r="18" spans="1:3">
      <c r="A18" s="4" t="s">
        <v>101</v>
      </c>
      <c r="B18" s="5" t="n">
        <v>21401</v>
      </c>
      <c r="C18" s="5" t="n">
        <v>21090</v>
      </c>
    </row>
    <row r="19" spans="1:3">
      <c r="A19" s="4" t="s">
        <v>102</v>
      </c>
      <c r="B19" s="5" t="n">
        <v>19120</v>
      </c>
      <c r="C19" s="5" t="n">
        <v>19809</v>
      </c>
    </row>
    <row r="20" spans="1:3">
      <c r="A20" s="4" t="s">
        <v>103</v>
      </c>
      <c r="B20" s="6" t="n">
        <v>2281</v>
      </c>
      <c r="C20" s="6" t="n">
        <v>1281</v>
      </c>
    </row>
    <row r="21" spans="1:3">
      <c r="A21" s="3" t="s">
        <v>104</v>
      </c>
    </row>
    <row r="22" spans="1:3">
      <c r="A22" s="4" t="s">
        <v>105</v>
      </c>
      <c r="B22" s="8" t="n">
        <v>0.3</v>
      </c>
      <c r="C22" s="8" t="n">
        <v>0.3</v>
      </c>
    </row>
    <row r="23" spans="1:3">
      <c r="A23" s="4" t="s">
        <v>106</v>
      </c>
      <c r="B23" s="8" t="n">
        <v>0.29</v>
      </c>
      <c r="C23" s="8" t="n">
        <v>0.29</v>
      </c>
    </row>
    <row r="24" spans="1:3">
      <c r="A24" s="3" t="s">
        <v>107</v>
      </c>
    </row>
    <row r="25" spans="1:3">
      <c r="A25" s="4" t="s">
        <v>108</v>
      </c>
      <c r="B25" s="5" t="n">
        <v>64336777</v>
      </c>
      <c r="C25" s="5" t="n">
        <v>66160375</v>
      </c>
    </row>
    <row r="26" spans="1:3">
      <c r="A26" s="4" t="s">
        <v>109</v>
      </c>
      <c r="B26" s="5" t="n">
        <v>66041296</v>
      </c>
      <c r="C26" s="5" t="n">
        <v>67469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0</v>
      </c>
      <c r="B1" s="2" t="s">
        <v>2</v>
      </c>
      <c r="C1" s="2" t="s">
        <v>291</v>
      </c>
      <c r="D1" s="2" t="s">
        <v>29</v>
      </c>
    </row>
    <row r="2" spans="1:4">
      <c r="A2" s="3" t="s">
        <v>292</v>
      </c>
    </row>
    <row r="3" spans="1:4">
      <c r="A3" s="4" t="s">
        <v>293</v>
      </c>
      <c r="B3" s="6" t="n">
        <v>216379</v>
      </c>
    </row>
    <row r="4" spans="1:4">
      <c r="A4" s="4" t="s">
        <v>294</v>
      </c>
      <c r="B4" s="6" t="n">
        <v>200274</v>
      </c>
      <c r="D4" s="6" t="n">
        <v>0</v>
      </c>
    </row>
    <row r="5" spans="1:4">
      <c r="A5" s="4" t="s">
        <v>295</v>
      </c>
    </row>
    <row r="6" spans="1:4">
      <c r="A6" s="3" t="s">
        <v>292</v>
      </c>
    </row>
    <row r="7" spans="1:4">
      <c r="A7" s="4" t="s">
        <v>293</v>
      </c>
      <c r="C7" s="6" t="n">
        <v>223500</v>
      </c>
    </row>
    <row r="8" spans="1:4">
      <c r="A8" s="4" t="s">
        <v>294</v>
      </c>
      <c r="C8" s="6" t="n">
        <v>204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91</v>
      </c>
      <c r="C1" s="2" t="s">
        <v>2</v>
      </c>
      <c r="D1" s="2" t="s">
        <v>85</v>
      </c>
      <c r="E1" s="2" t="s">
        <v>29</v>
      </c>
      <c r="F1" s="2" t="s">
        <v>297</v>
      </c>
    </row>
    <row r="2" spans="1:6">
      <c r="A2" s="3" t="s">
        <v>298</v>
      </c>
    </row>
    <row r="3" spans="1:6">
      <c r="A3" s="4" t="s">
        <v>299</v>
      </c>
      <c r="C3" s="6" t="n">
        <v>33393</v>
      </c>
      <c r="D3" s="6" t="n">
        <v>34801</v>
      </c>
    </row>
    <row r="4" spans="1:6">
      <c r="A4" s="4" t="s">
        <v>300</v>
      </c>
      <c r="C4" s="6" t="n">
        <v>21401</v>
      </c>
      <c r="D4" s="6" t="n">
        <v>21090</v>
      </c>
    </row>
    <row r="5" spans="1:6">
      <c r="A5" s="4" t="s">
        <v>301</v>
      </c>
      <c r="C5" s="8" t="n">
        <v>0.3</v>
      </c>
      <c r="D5" s="8" t="n">
        <v>0.3</v>
      </c>
    </row>
    <row r="6" spans="1:6">
      <c r="A6" s="4" t="s">
        <v>302</v>
      </c>
      <c r="F6" s="5" t="n">
        <v>1600000</v>
      </c>
    </row>
    <row r="7" spans="1:6">
      <c r="A7" s="4" t="s">
        <v>303</v>
      </c>
    </row>
    <row r="8" spans="1:6">
      <c r="A8" s="3" t="s">
        <v>298</v>
      </c>
    </row>
    <row r="9" spans="1:6">
      <c r="A9" s="4" t="s">
        <v>304</v>
      </c>
      <c r="B9" s="4" t="s">
        <v>305</v>
      </c>
      <c r="E9" s="4" t="s">
        <v>306</v>
      </c>
    </row>
    <row r="10" spans="1:6">
      <c r="A10" s="4" t="s">
        <v>307</v>
      </c>
    </row>
    <row r="11" spans="1:6">
      <c r="A11" s="3" t="s">
        <v>298</v>
      </c>
    </row>
    <row r="12" spans="1:6">
      <c r="A12" s="4" t="s">
        <v>299</v>
      </c>
      <c r="B12" s="6" t="n">
        <v>10800</v>
      </c>
    </row>
    <row r="13" spans="1:6">
      <c r="A13" s="4" t="s">
        <v>300</v>
      </c>
      <c r="B13" s="6" t="n">
        <v>9200</v>
      </c>
    </row>
    <row r="14" spans="1:6">
      <c r="A14" s="4" t="s">
        <v>301</v>
      </c>
      <c r="B14" s="8" t="n">
        <v>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s>
  <sheetData>
    <row r="1" spans="1:7">
      <c r="A1" s="1" t="s">
        <v>308</v>
      </c>
      <c r="B1" s="2" t="s">
        <v>1</v>
      </c>
      <c r="E1" s="2" t="s">
        <v>309</v>
      </c>
    </row>
    <row r="2" spans="1:7">
      <c r="B2" s="2" t="s">
        <v>2</v>
      </c>
      <c r="C2" s="2" t="s">
        <v>29</v>
      </c>
      <c r="D2" s="2" t="s">
        <v>85</v>
      </c>
      <c r="E2" s="2" t="s">
        <v>29</v>
      </c>
      <c r="F2" s="2" t="s">
        <v>310</v>
      </c>
      <c r="G2" s="2" t="s">
        <v>311</v>
      </c>
    </row>
    <row r="3" spans="1:7">
      <c r="A3" s="3" t="s">
        <v>312</v>
      </c>
    </row>
    <row r="4" spans="1:7">
      <c r="A4" s="4" t="s">
        <v>313</v>
      </c>
      <c r="B4" s="5" t="n">
        <v>1672404</v>
      </c>
      <c r="C4" s="5" t="n">
        <v>3459119</v>
      </c>
      <c r="E4" s="5" t="n">
        <v>3459119</v>
      </c>
    </row>
    <row r="5" spans="1:7">
      <c r="A5" s="4" t="s">
        <v>314</v>
      </c>
      <c r="B5" s="5" t="n">
        <v>1700000</v>
      </c>
      <c r="C5" s="5" t="n">
        <v>3500000</v>
      </c>
    </row>
    <row r="6" spans="1:7">
      <c r="A6" s="4" t="s">
        <v>315</v>
      </c>
      <c r="B6" s="5" t="n">
        <v>1672404</v>
      </c>
      <c r="C6" s="5" t="n">
        <v>3459119</v>
      </c>
      <c r="E6" s="5" t="n">
        <v>3459119</v>
      </c>
    </row>
    <row r="7" spans="1:7">
      <c r="A7" s="3" t="s">
        <v>316</v>
      </c>
    </row>
    <row r="8" spans="1:7">
      <c r="A8" s="4" t="s">
        <v>317</v>
      </c>
      <c r="B8" s="6" t="n">
        <v>79159000</v>
      </c>
    </row>
    <row r="9" spans="1:7">
      <c r="A9" s="4" t="s">
        <v>318</v>
      </c>
      <c r="D9" s="6" t="n">
        <v>0</v>
      </c>
    </row>
    <row r="10" spans="1:7">
      <c r="A10" s="4" t="s">
        <v>319</v>
      </c>
      <c r="B10" s="6" t="n">
        <v>39079000</v>
      </c>
      <c r="C10" s="6" t="n">
        <v>79159000</v>
      </c>
      <c r="E10" s="6" t="n">
        <v>79159000</v>
      </c>
    </row>
    <row r="11" spans="1:7">
      <c r="A11" s="4" t="s">
        <v>320</v>
      </c>
      <c r="F11" s="6" t="n">
        <v>80000000</v>
      </c>
    </row>
    <row r="12" spans="1:7">
      <c r="A12" s="4" t="s">
        <v>121</v>
      </c>
    </row>
    <row r="13" spans="1:7">
      <c r="A13" s="3" t="s">
        <v>312</v>
      </c>
    </row>
    <row r="14" spans="1:7">
      <c r="A14" s="4" t="s">
        <v>313</v>
      </c>
      <c r="B14" s="5" t="n">
        <v>1672404</v>
      </c>
      <c r="C14" s="5" t="n">
        <v>3459119</v>
      </c>
      <c r="E14" s="5" t="n">
        <v>3459119</v>
      </c>
      <c r="G14" s="5" t="n">
        <v>0</v>
      </c>
    </row>
    <row r="15" spans="1:7">
      <c r="A15" s="4" t="s">
        <v>314</v>
      </c>
      <c r="B15" s="5" t="n">
        <v>1786715</v>
      </c>
      <c r="D15" s="5" t="n">
        <v>0</v>
      </c>
    </row>
    <row r="16" spans="1:7">
      <c r="A16" s="4" t="s">
        <v>321</v>
      </c>
      <c r="B16" s="5" t="n">
        <v>-1594288</v>
      </c>
    </row>
    <row r="17" spans="1:7">
      <c r="A17" s="4" t="s">
        <v>315</v>
      </c>
      <c r="B17" s="5" t="n">
        <v>1672404</v>
      </c>
      <c r="C17" s="5" t="n">
        <v>3459119</v>
      </c>
      <c r="E17" s="5" t="n">
        <v>3459119</v>
      </c>
    </row>
    <row r="18" spans="1:7">
      <c r="A18" s="3" t="s">
        <v>316</v>
      </c>
    </row>
    <row r="19" spans="1:7">
      <c r="A19" s="4" t="s">
        <v>317</v>
      </c>
      <c r="B19" s="6" t="n">
        <v>79159000</v>
      </c>
      <c r="D19" s="6" t="n">
        <v>0</v>
      </c>
      <c r="E19" s="6" t="n">
        <v>0</v>
      </c>
    </row>
    <row r="20" spans="1:7">
      <c r="A20" s="4" t="s">
        <v>318</v>
      </c>
      <c r="B20" s="5" t="n">
        <v>-40080000</v>
      </c>
      <c r="D20" s="6" t="n">
        <v>0</v>
      </c>
    </row>
    <row r="21" spans="1:7">
      <c r="A21" s="4" t="s">
        <v>322</v>
      </c>
      <c r="B21" s="5" t="n">
        <v>-36137000</v>
      </c>
    </row>
    <row r="22" spans="1:7">
      <c r="A22" s="4" t="s">
        <v>319</v>
      </c>
      <c r="B22" s="6" t="n">
        <v>39079000</v>
      </c>
      <c r="C22" s="6" t="n">
        <v>79159000</v>
      </c>
      <c r="E22" s="6" t="n">
        <v>79159000</v>
      </c>
    </row>
    <row r="23" spans="1:7">
      <c r="A23" s="4" t="s">
        <v>323</v>
      </c>
    </row>
    <row r="24" spans="1:7">
      <c r="A24" s="3" t="s">
        <v>312</v>
      </c>
    </row>
    <row r="25" spans="1:7">
      <c r="A25" s="4" t="s">
        <v>314</v>
      </c>
      <c r="E25" s="5" t="n">
        <v>1751147</v>
      </c>
    </row>
    <row r="26" spans="1:7">
      <c r="A26" s="3" t="s">
        <v>316</v>
      </c>
    </row>
    <row r="27" spans="1:7">
      <c r="A27" s="4" t="s">
        <v>318</v>
      </c>
      <c r="E27" s="6" t="n">
        <v>40000000</v>
      </c>
    </row>
    <row r="28" spans="1:7">
      <c r="A28" s="4" t="s">
        <v>324</v>
      </c>
    </row>
    <row r="29" spans="1:7">
      <c r="A29" s="3" t="s">
        <v>312</v>
      </c>
    </row>
    <row r="30" spans="1:7">
      <c r="A30" s="4" t="s">
        <v>314</v>
      </c>
      <c r="E30" s="5" t="n">
        <v>1748111</v>
      </c>
    </row>
    <row r="31" spans="1:7">
      <c r="A31" s="3" t="s">
        <v>316</v>
      </c>
    </row>
    <row r="32" spans="1:7">
      <c r="A32" s="4" t="s">
        <v>318</v>
      </c>
      <c r="E32" s="6" t="n">
        <v>40000000</v>
      </c>
    </row>
    <row r="33" spans="1:7">
      <c r="A33" s="4" t="s">
        <v>325</v>
      </c>
    </row>
    <row r="34" spans="1:7">
      <c r="A34" s="3" t="s">
        <v>312</v>
      </c>
    </row>
    <row r="35" spans="1:7">
      <c r="A35" s="4" t="s">
        <v>326</v>
      </c>
      <c r="B35" s="5" t="n">
        <v>-192427</v>
      </c>
      <c r="E35" s="5" t="n">
        <v>-40139</v>
      </c>
    </row>
    <row r="36" spans="1:7">
      <c r="A36" s="3" t="s">
        <v>316</v>
      </c>
    </row>
    <row r="37" spans="1:7">
      <c r="A37" s="4" t="s">
        <v>325</v>
      </c>
      <c r="B37" s="6" t="n">
        <v>-3943000</v>
      </c>
      <c r="E37" s="6" t="n">
        <v>-84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09</v>
      </c>
    </row>
    <row r="2" spans="1:3">
      <c r="B2" s="2" t="s">
        <v>2</v>
      </c>
      <c r="C2" s="2" t="s">
        <v>29</v>
      </c>
    </row>
    <row r="3" spans="1:3">
      <c r="A3" s="3" t="s">
        <v>328</v>
      </c>
    </row>
    <row r="4" spans="1:3">
      <c r="A4" s="4" t="s">
        <v>329</v>
      </c>
      <c r="B4" s="6" t="n">
        <v>488688</v>
      </c>
      <c r="C4" s="6" t="n">
        <v>570515</v>
      </c>
    </row>
    <row r="5" spans="1:3">
      <c r="A5" s="4" t="s">
        <v>330</v>
      </c>
      <c r="B5" s="5" t="n">
        <v>700</v>
      </c>
      <c r="C5" s="5" t="n">
        <v>5100</v>
      </c>
    </row>
    <row r="6" spans="1:3">
      <c r="A6" s="4" t="s">
        <v>331</v>
      </c>
    </row>
    <row r="7" spans="1:3">
      <c r="A7" s="3" t="s">
        <v>328</v>
      </c>
    </row>
    <row r="8" spans="1:3">
      <c r="A8" s="4" t="s">
        <v>329</v>
      </c>
      <c r="B8" s="5" t="n">
        <v>386792</v>
      </c>
      <c r="C8" s="5" t="n">
        <v>473901</v>
      </c>
    </row>
    <row r="9" spans="1:3">
      <c r="A9" s="4" t="s">
        <v>34</v>
      </c>
    </row>
    <row r="10" spans="1:3">
      <c r="A10" s="3" t="s">
        <v>328</v>
      </c>
    </row>
    <row r="11" spans="1:3">
      <c r="A11" s="4" t="s">
        <v>329</v>
      </c>
      <c r="B11" s="5" t="n">
        <v>56828</v>
      </c>
      <c r="C11" s="5" t="n">
        <v>53338</v>
      </c>
    </row>
    <row r="12" spans="1:3">
      <c r="A12" s="4" t="s">
        <v>35</v>
      </c>
    </row>
    <row r="13" spans="1:3">
      <c r="A13" s="3" t="s">
        <v>328</v>
      </c>
    </row>
    <row r="14" spans="1:3">
      <c r="A14" s="4" t="s">
        <v>329</v>
      </c>
      <c r="B14" s="5" t="n">
        <v>24737</v>
      </c>
      <c r="C14" s="5" t="n">
        <v>22816</v>
      </c>
    </row>
    <row r="15" spans="1:3">
      <c r="A15" s="4" t="s">
        <v>41</v>
      </c>
    </row>
    <row r="16" spans="1:3">
      <c r="A16" s="3" t="s">
        <v>328</v>
      </c>
    </row>
    <row r="17" spans="1:3">
      <c r="A17" s="4" t="s">
        <v>329</v>
      </c>
      <c r="B17" s="6" t="n">
        <v>20331</v>
      </c>
      <c r="C17" s="6" t="n">
        <v>20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46</v>
      </c>
      <c r="B3" s="6" t="n">
        <v>345923</v>
      </c>
      <c r="C3" s="6" t="n">
        <v>425376</v>
      </c>
    </row>
    <row r="4" spans="1:3">
      <c r="A4" s="4" t="s">
        <v>34</v>
      </c>
      <c r="B4" s="5" t="n">
        <v>58192</v>
      </c>
      <c r="C4" s="5" t="n">
        <v>55592</v>
      </c>
    </row>
    <row r="5" spans="1:3">
      <c r="A5" s="4" t="s">
        <v>334</v>
      </c>
      <c r="B5" s="5" t="n">
        <v>63459</v>
      </c>
      <c r="C5" s="5" t="n">
        <v>65878</v>
      </c>
    </row>
    <row r="6" spans="1:3">
      <c r="A6" s="4" t="s">
        <v>51</v>
      </c>
      <c r="B6" s="5" t="n">
        <v>37256</v>
      </c>
      <c r="C6" s="5" t="n">
        <v>47115</v>
      </c>
    </row>
    <row r="7" spans="1:3">
      <c r="A7" s="4" t="s">
        <v>335</v>
      </c>
      <c r="B7" s="5" t="n">
        <v>3882</v>
      </c>
      <c r="C7" s="5" t="n">
        <v>3508</v>
      </c>
    </row>
    <row r="8" spans="1:3">
      <c r="A8" s="4" t="s">
        <v>119</v>
      </c>
      <c r="B8" s="6" t="n">
        <v>508712</v>
      </c>
      <c r="C8" s="6" t="n">
        <v>597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6" t="n">
        <v>0</v>
      </c>
      <c r="C3" s="6" t="n">
        <v>1703</v>
      </c>
    </row>
    <row r="4" spans="1:3">
      <c r="A4" s="3" t="s">
        <v>339</v>
      </c>
    </row>
    <row r="5" spans="1:3">
      <c r="A5" s="4" t="s">
        <v>340</v>
      </c>
      <c r="B5" s="6" t="n">
        <v>603</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333</v>
      </c>
    </row>
    <row r="3" spans="1:3">
      <c r="A3" s="4" t="s">
        <v>31</v>
      </c>
      <c r="B3" s="6" t="n">
        <v>395771</v>
      </c>
      <c r="C3" s="6" t="n">
        <v>364426</v>
      </c>
    </row>
    <row r="4" spans="1:3">
      <c r="A4" s="4" t="s">
        <v>342</v>
      </c>
    </row>
    <row r="5" spans="1:3">
      <c r="A5" s="3" t="s">
        <v>333</v>
      </c>
    </row>
    <row r="6" spans="1:3">
      <c r="A6" s="4" t="s">
        <v>31</v>
      </c>
      <c r="B6" s="5" t="n">
        <v>141260</v>
      </c>
      <c r="C6" s="5" t="n">
        <v>125442</v>
      </c>
    </row>
    <row r="7" spans="1:3">
      <c r="A7" s="4" t="s">
        <v>343</v>
      </c>
    </row>
    <row r="8" spans="1:3">
      <c r="A8" s="3" t="s">
        <v>333</v>
      </c>
    </row>
    <row r="9" spans="1:3">
      <c r="A9" s="4" t="s">
        <v>31</v>
      </c>
      <c r="B9" s="6" t="n">
        <v>254511</v>
      </c>
      <c r="C9" s="6" t="n">
        <v>238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9</v>
      </c>
      <c r="D1" s="2" t="s">
        <v>85</v>
      </c>
      <c r="E1" s="2" t="s">
        <v>311</v>
      </c>
    </row>
    <row r="2" spans="1:5">
      <c r="A2" s="3" t="s">
        <v>186</v>
      </c>
    </row>
    <row r="3" spans="1:5">
      <c r="A3" s="4" t="s">
        <v>345</v>
      </c>
      <c r="B3" s="6" t="n">
        <v>411961</v>
      </c>
      <c r="C3" s="6" t="n">
        <v>499819</v>
      </c>
    </row>
    <row r="4" spans="1:5">
      <c r="A4" s="4" t="s">
        <v>346</v>
      </c>
      <c r="B4" s="5" t="n">
        <v>-25169</v>
      </c>
      <c r="C4" s="5" t="n">
        <v>-25918</v>
      </c>
      <c r="D4" s="6" t="n">
        <v>-23960</v>
      </c>
      <c r="E4" s="6" t="n">
        <v>-20818</v>
      </c>
    </row>
    <row r="5" spans="1:5">
      <c r="A5" s="4" t="s">
        <v>347</v>
      </c>
      <c r="B5" s="6" t="n">
        <v>386792</v>
      </c>
      <c r="C5" s="6" t="n">
        <v>4739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5</v>
      </c>
    </row>
    <row r="3" spans="1:3">
      <c r="A3" s="3" t="s">
        <v>349</v>
      </c>
    </row>
    <row r="4" spans="1:3">
      <c r="A4" s="4" t="s">
        <v>350</v>
      </c>
      <c r="B4" s="6" t="n">
        <v>-25918</v>
      </c>
      <c r="C4" s="6" t="n">
        <v>-20818</v>
      </c>
    </row>
    <row r="5" spans="1:3">
      <c r="A5" s="4" t="s">
        <v>351</v>
      </c>
      <c r="B5" s="5" t="n">
        <v>-5282</v>
      </c>
      <c r="C5" s="5" t="n">
        <v>-4436</v>
      </c>
    </row>
    <row r="6" spans="1:3">
      <c r="A6" s="4" t="s">
        <v>352</v>
      </c>
      <c r="B6" s="5" t="n">
        <v>5931</v>
      </c>
      <c r="C6" s="5" t="n">
        <v>1460</v>
      </c>
    </row>
    <row r="7" spans="1:3">
      <c r="A7" s="4" t="s">
        <v>353</v>
      </c>
      <c r="B7" s="5" t="n">
        <v>100</v>
      </c>
      <c r="C7" s="5" t="n">
        <v>-166</v>
      </c>
    </row>
    <row r="8" spans="1:3">
      <c r="A8" s="4" t="s">
        <v>354</v>
      </c>
      <c r="B8" s="6" t="n">
        <v>-25169</v>
      </c>
      <c r="C8" s="6" t="n">
        <v>-23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5</v>
      </c>
    </row>
    <row r="3" spans="1:3">
      <c r="A3" s="3" t="s">
        <v>111</v>
      </c>
    </row>
    <row r="4" spans="1:3">
      <c r="A4" s="4" t="s">
        <v>101</v>
      </c>
      <c r="B4" s="6" t="n">
        <v>21401</v>
      </c>
      <c r="C4" s="6" t="n">
        <v>21090</v>
      </c>
    </row>
    <row r="5" spans="1:3">
      <c r="A5" s="4" t="s">
        <v>112</v>
      </c>
      <c r="B5" s="5" t="n">
        <v>-10492</v>
      </c>
      <c r="C5" s="5" t="n">
        <v>25884</v>
      </c>
    </row>
    <row r="6" spans="1:3">
      <c r="A6" s="4" t="s">
        <v>113</v>
      </c>
      <c r="B6" s="5" t="n">
        <v>-1053</v>
      </c>
      <c r="C6" s="5" t="n">
        <v>0</v>
      </c>
    </row>
    <row r="7" spans="1:3">
      <c r="A7" s="4" t="s">
        <v>114</v>
      </c>
      <c r="B7" s="5" t="n">
        <v>-11545</v>
      </c>
      <c r="C7" s="5" t="n">
        <v>25884</v>
      </c>
    </row>
    <row r="8" spans="1:3">
      <c r="A8" s="4" t="s">
        <v>115</v>
      </c>
      <c r="B8" s="5" t="n">
        <v>9856</v>
      </c>
      <c r="C8" s="5" t="n">
        <v>46974</v>
      </c>
    </row>
    <row r="9" spans="1:3">
      <c r="A9" s="4" t="s">
        <v>116</v>
      </c>
      <c r="B9" s="5" t="n">
        <v>7773</v>
      </c>
      <c r="C9" s="5" t="n">
        <v>44756</v>
      </c>
    </row>
    <row r="10" spans="1:3">
      <c r="A10" s="4" t="s">
        <v>117</v>
      </c>
      <c r="B10" s="6" t="n">
        <v>2083</v>
      </c>
      <c r="C10" s="6" t="n">
        <v>2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29</v>
      </c>
    </row>
    <row r="2" spans="1:3">
      <c r="A2" s="3" t="s">
        <v>189</v>
      </c>
    </row>
    <row r="3" spans="1:3">
      <c r="A3" s="4" t="s">
        <v>356</v>
      </c>
      <c r="B3" s="6" t="n">
        <v>9126</v>
      </c>
      <c r="C3" s="6" t="n">
        <v>4056</v>
      </c>
    </row>
    <row r="4" spans="1:3">
      <c r="A4" s="4" t="s">
        <v>357</v>
      </c>
      <c r="B4" s="5" t="n">
        <v>4562</v>
      </c>
      <c r="C4" s="5" t="n">
        <v>4762</v>
      </c>
    </row>
    <row r="5" spans="1:3">
      <c r="A5" s="4" t="s">
        <v>358</v>
      </c>
      <c r="B5" s="5" t="n">
        <v>11049</v>
      </c>
      <c r="C5" s="5" t="n">
        <v>12295</v>
      </c>
    </row>
    <row r="6" spans="1:3">
      <c r="A6" s="4" t="s">
        <v>359</v>
      </c>
      <c r="B6" s="5" t="n">
        <v>0</v>
      </c>
      <c r="C6" s="5" t="n">
        <v>1703</v>
      </c>
    </row>
    <row r="7" spans="1:3">
      <c r="A7" s="4" t="s">
        <v>360</v>
      </c>
      <c r="B7" s="5" t="n">
        <v>24737</v>
      </c>
      <c r="C7" s="5" t="n">
        <v>22816</v>
      </c>
    </row>
    <row r="8" spans="1:3">
      <c r="A8" s="4" t="s">
        <v>347</v>
      </c>
      <c r="B8" s="6" t="n">
        <v>24737</v>
      </c>
      <c r="C8" s="6" t="n">
        <v>22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362</v>
      </c>
    </row>
    <row r="2" spans="1:2">
      <c r="A2" s="3" t="s">
        <v>363</v>
      </c>
    </row>
    <row r="3" spans="1:2">
      <c r="A3" s="4" t="s">
        <v>364</v>
      </c>
      <c r="B3" s="6" t="n">
        <v>21442</v>
      </c>
    </row>
    <row r="4" spans="1:2">
      <c r="A4" s="4" t="s">
        <v>365</v>
      </c>
      <c r="B4" s="5" t="n">
        <v>23233</v>
      </c>
    </row>
    <row r="5" spans="1:2">
      <c r="A5" s="4" t="s">
        <v>366</v>
      </c>
      <c r="B5" s="5" t="n">
        <v>21416</v>
      </c>
    </row>
    <row r="6" spans="1:2">
      <c r="A6" s="4" t="s">
        <v>367</v>
      </c>
      <c r="B6" s="5" t="n">
        <v>14260</v>
      </c>
    </row>
    <row r="7" spans="1:2">
      <c r="A7" s="4" t="s">
        <v>368</v>
      </c>
      <c r="B7" s="5" t="n">
        <v>10987</v>
      </c>
    </row>
    <row r="8" spans="1:2">
      <c r="A8" s="4" t="s">
        <v>369</v>
      </c>
      <c r="B8" s="5" t="n">
        <v>15880</v>
      </c>
    </row>
    <row r="9" spans="1:2">
      <c r="A9" s="4" t="s">
        <v>119</v>
      </c>
      <c r="B9" s="5" t="n">
        <v>107218</v>
      </c>
    </row>
    <row r="10" spans="1:2">
      <c r="A10" s="4" t="s">
        <v>370</v>
      </c>
    </row>
    <row r="11" spans="1:2">
      <c r="A11" s="3" t="s">
        <v>363</v>
      </c>
    </row>
    <row r="12" spans="1:2">
      <c r="A12" s="4" t="s">
        <v>364</v>
      </c>
      <c r="B12" s="5" t="n">
        <v>5069</v>
      </c>
    </row>
    <row r="13" spans="1:2">
      <c r="A13" s="4" t="s">
        <v>365</v>
      </c>
      <c r="B13" s="5" t="n">
        <v>6405</v>
      </c>
    </row>
    <row r="14" spans="1:2">
      <c r="A14" s="4" t="s">
        <v>366</v>
      </c>
      <c r="B14" s="5" t="n">
        <v>4588</v>
      </c>
    </row>
    <row r="15" spans="1:2">
      <c r="A15" s="4" t="s">
        <v>367</v>
      </c>
      <c r="B15" s="5" t="n">
        <v>2810</v>
      </c>
    </row>
    <row r="16" spans="1:2">
      <c r="A16" s="4" t="s">
        <v>368</v>
      </c>
      <c r="B16" s="5" t="n">
        <v>706</v>
      </c>
    </row>
    <row r="17" spans="1:2">
      <c r="A17" s="4" t="s">
        <v>369</v>
      </c>
      <c r="B17" s="5" t="n">
        <v>16</v>
      </c>
    </row>
    <row r="18" spans="1:2">
      <c r="A18" s="4" t="s">
        <v>119</v>
      </c>
      <c r="B18" s="5" t="n">
        <v>19594</v>
      </c>
    </row>
    <row r="19" spans="1:2">
      <c r="A19" s="4" t="s">
        <v>371</v>
      </c>
    </row>
    <row r="20" spans="1:2">
      <c r="A20" s="3" t="s">
        <v>363</v>
      </c>
    </row>
    <row r="21" spans="1:2">
      <c r="A21" s="4" t="s">
        <v>364</v>
      </c>
      <c r="B21" s="5" t="n">
        <v>16373</v>
      </c>
    </row>
    <row r="22" spans="1:2">
      <c r="A22" s="4" t="s">
        <v>365</v>
      </c>
      <c r="B22" s="5" t="n">
        <v>16828</v>
      </c>
    </row>
    <row r="23" spans="1:2">
      <c r="A23" s="4" t="s">
        <v>366</v>
      </c>
      <c r="B23" s="5" t="n">
        <v>16828</v>
      </c>
    </row>
    <row r="24" spans="1:2">
      <c r="A24" s="4" t="s">
        <v>367</v>
      </c>
      <c r="B24" s="5" t="n">
        <v>11450</v>
      </c>
    </row>
    <row r="25" spans="1:2">
      <c r="A25" s="4" t="s">
        <v>368</v>
      </c>
      <c r="B25" s="5" t="n">
        <v>10281</v>
      </c>
    </row>
    <row r="26" spans="1:2">
      <c r="A26" s="4" t="s">
        <v>369</v>
      </c>
      <c r="B26" s="5" t="n">
        <v>15864</v>
      </c>
    </row>
    <row r="27" spans="1:2">
      <c r="A27" s="4" t="s">
        <v>119</v>
      </c>
      <c r="B27" s="6" t="n">
        <v>87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2</v>
      </c>
      <c r="C1" s="2" t="s">
        <v>29</v>
      </c>
    </row>
    <row r="2" spans="1:3">
      <c r="A2" s="3" t="s">
        <v>196</v>
      </c>
    </row>
    <row r="3" spans="1:3">
      <c r="A3" s="4" t="s">
        <v>373</v>
      </c>
      <c r="B3" s="6" t="n">
        <v>11177</v>
      </c>
      <c r="C3" s="6" t="n">
        <v>10328</v>
      </c>
    </row>
    <row r="4" spans="1:3">
      <c r="A4" s="4" t="s">
        <v>374</v>
      </c>
      <c r="B4" s="5" t="n">
        <v>13868</v>
      </c>
      <c r="C4" s="5" t="n">
        <v>13183</v>
      </c>
    </row>
    <row r="5" spans="1:3">
      <c r="A5" s="4" t="s">
        <v>375</v>
      </c>
      <c r="B5" s="5" t="n">
        <v>10156</v>
      </c>
      <c r="C5" s="5" t="n">
        <v>21454</v>
      </c>
    </row>
    <row r="6" spans="1:3">
      <c r="A6" s="4" t="s">
        <v>376</v>
      </c>
      <c r="B6" s="5" t="n">
        <v>1342</v>
      </c>
      <c r="C6" s="5" t="n">
        <v>1527</v>
      </c>
    </row>
    <row r="7" spans="1:3">
      <c r="A7" s="4" t="s">
        <v>377</v>
      </c>
      <c r="B7" s="5" t="n">
        <v>713</v>
      </c>
      <c r="C7" s="5" t="n">
        <v>623</v>
      </c>
    </row>
    <row r="8" spans="1:3">
      <c r="A8" s="4" t="s">
        <v>119</v>
      </c>
      <c r="B8" s="6" t="n">
        <v>37256</v>
      </c>
      <c r="C8" s="6" t="n">
        <v>47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1"/>
  </cols>
  <sheetData>
    <row r="1" spans="1:2">
      <c r="A1" s="1" t="s">
        <v>378</v>
      </c>
      <c r="B1" s="2" t="s">
        <v>1</v>
      </c>
    </row>
    <row r="2" spans="1:2">
      <c r="B2" s="2" t="s">
        <v>362</v>
      </c>
    </row>
    <row r="3" spans="1:2">
      <c r="A3" s="3" t="s">
        <v>292</v>
      </c>
    </row>
    <row r="4" spans="1:2">
      <c r="A4" s="4" t="s">
        <v>379</v>
      </c>
      <c r="B4" s="6" t="n">
        <v>13527</v>
      </c>
    </row>
    <row r="5" spans="1:2">
      <c r="A5" s="4" t="s">
        <v>380</v>
      </c>
      <c r="B5" s="5" t="n">
        <v>1455</v>
      </c>
    </row>
    <row r="6" spans="1:2">
      <c r="A6" s="4" t="s">
        <v>381</v>
      </c>
      <c r="B6" s="5" t="n">
        <v>114</v>
      </c>
    </row>
    <row r="7" spans="1:2">
      <c r="A7" s="4" t="s">
        <v>382</v>
      </c>
      <c r="B7" s="5" t="n">
        <v>-1076</v>
      </c>
    </row>
    <row r="8" spans="1:2">
      <c r="A8" s="4" t="s">
        <v>383</v>
      </c>
      <c r="B8" s="5" t="n">
        <v>14020</v>
      </c>
    </row>
    <row r="9" spans="1:2">
      <c r="A9" s="4" t="s">
        <v>384</v>
      </c>
    </row>
    <row r="10" spans="1:2">
      <c r="A10" s="3" t="s">
        <v>292</v>
      </c>
    </row>
    <row r="11" spans="1:2">
      <c r="A11" s="4" t="s">
        <v>379</v>
      </c>
      <c r="B11" s="5" t="n">
        <v>8340</v>
      </c>
    </row>
    <row r="12" spans="1:2">
      <c r="A12" s="4" t="s">
        <v>380</v>
      </c>
      <c r="B12" s="5" t="n">
        <v>925</v>
      </c>
    </row>
    <row r="13" spans="1:2">
      <c r="A13" s="4" t="s">
        <v>381</v>
      </c>
      <c r="B13" s="5" t="n">
        <v>0</v>
      </c>
    </row>
    <row r="14" spans="1:2">
      <c r="A14" s="4" t="s">
        <v>382</v>
      </c>
      <c r="B14" s="5" t="n">
        <v>-1076</v>
      </c>
    </row>
    <row r="15" spans="1:2">
      <c r="A15" s="4" t="s">
        <v>383</v>
      </c>
      <c r="B15" s="5" t="n">
        <v>8189</v>
      </c>
    </row>
    <row r="16" spans="1:2">
      <c r="A16" s="4" t="s">
        <v>385</v>
      </c>
    </row>
    <row r="17" spans="1:2">
      <c r="A17" s="3" t="s">
        <v>292</v>
      </c>
    </row>
    <row r="18" spans="1:2">
      <c r="A18" s="4" t="s">
        <v>379</v>
      </c>
      <c r="B18" s="5" t="n">
        <v>5187</v>
      </c>
    </row>
    <row r="19" spans="1:2">
      <c r="A19" s="4" t="s">
        <v>380</v>
      </c>
      <c r="B19" s="5" t="n">
        <v>530</v>
      </c>
    </row>
    <row r="20" spans="1:2">
      <c r="A20" s="4" t="s">
        <v>381</v>
      </c>
      <c r="B20" s="5" t="n">
        <v>114</v>
      </c>
    </row>
    <row r="21" spans="1:2">
      <c r="A21" s="4" t="s">
        <v>382</v>
      </c>
      <c r="B21" s="5" t="n">
        <v>0</v>
      </c>
    </row>
    <row r="22" spans="1:2">
      <c r="A22" s="4" t="s">
        <v>383</v>
      </c>
      <c r="B22" s="6" t="n">
        <v>58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21"/>
  </cols>
  <sheetData>
    <row r="1" spans="1:2">
      <c r="A1" s="1" t="s">
        <v>386</v>
      </c>
      <c r="B1" s="2" t="s">
        <v>362</v>
      </c>
    </row>
    <row r="2" spans="1:2">
      <c r="A2" s="3" t="s">
        <v>292</v>
      </c>
    </row>
    <row r="3" spans="1:2">
      <c r="A3" s="4" t="s">
        <v>387</v>
      </c>
      <c r="B3" s="6" t="n">
        <v>39323</v>
      </c>
    </row>
    <row r="4" spans="1:2">
      <c r="A4" s="4" t="s">
        <v>365</v>
      </c>
      <c r="B4" s="5" t="n">
        <v>54507</v>
      </c>
    </row>
    <row r="5" spans="1:2">
      <c r="A5" s="4" t="s">
        <v>366</v>
      </c>
      <c r="B5" s="5" t="n">
        <v>45639</v>
      </c>
    </row>
    <row r="6" spans="1:2">
      <c r="A6" s="4" t="s">
        <v>367</v>
      </c>
      <c r="B6" s="5" t="n">
        <v>39134</v>
      </c>
    </row>
    <row r="7" spans="1:2">
      <c r="A7" s="4" t="s">
        <v>368</v>
      </c>
      <c r="B7" s="5" t="n">
        <v>23665</v>
      </c>
    </row>
    <row r="8" spans="1:2">
      <c r="A8" s="4" t="s">
        <v>369</v>
      </c>
      <c r="B8" s="5" t="n">
        <v>29550</v>
      </c>
    </row>
    <row r="9" spans="1:2">
      <c r="A9" s="4" t="s">
        <v>388</v>
      </c>
      <c r="B9" s="5" t="n">
        <v>231818</v>
      </c>
    </row>
    <row r="10" spans="1:2">
      <c r="A10" s="4" t="s">
        <v>389</v>
      </c>
      <c r="B10" s="5" t="n">
        <v>-15439</v>
      </c>
    </row>
    <row r="11" spans="1:2">
      <c r="A11" s="4" t="s">
        <v>293</v>
      </c>
      <c r="B11" s="5" t="n">
        <v>216379</v>
      </c>
    </row>
    <row r="12" spans="1:2">
      <c r="A12" s="4" t="s">
        <v>384</v>
      </c>
    </row>
    <row r="13" spans="1:2">
      <c r="A13" s="3" t="s">
        <v>292</v>
      </c>
    </row>
    <row r="14" spans="1:2">
      <c r="A14" s="4" t="s">
        <v>387</v>
      </c>
      <c r="B14" s="5" t="n">
        <v>22220</v>
      </c>
    </row>
    <row r="15" spans="1:2">
      <c r="A15" s="4" t="s">
        <v>365</v>
      </c>
      <c r="B15" s="5" t="n">
        <v>35166</v>
      </c>
    </row>
    <row r="16" spans="1:2">
      <c r="A16" s="4" t="s">
        <v>366</v>
      </c>
      <c r="B16" s="5" t="n">
        <v>33118</v>
      </c>
    </row>
    <row r="17" spans="1:2">
      <c r="A17" s="4" t="s">
        <v>367</v>
      </c>
      <c r="B17" s="5" t="n">
        <v>30503</v>
      </c>
    </row>
    <row r="18" spans="1:2">
      <c r="A18" s="4" t="s">
        <v>368</v>
      </c>
      <c r="B18" s="5" t="n">
        <v>21467</v>
      </c>
    </row>
    <row r="19" spans="1:2">
      <c r="A19" s="4" t="s">
        <v>369</v>
      </c>
      <c r="B19" s="5" t="n">
        <v>29550</v>
      </c>
    </row>
    <row r="20" spans="1:2">
      <c r="A20" s="4" t="s">
        <v>388</v>
      </c>
      <c r="B20" s="5" t="n">
        <v>172024</v>
      </c>
    </row>
    <row r="21" spans="1:2">
      <c r="A21" s="4" t="s">
        <v>389</v>
      </c>
      <c r="B21" s="5" t="n">
        <v>-13608</v>
      </c>
    </row>
    <row r="22" spans="1:2">
      <c r="A22" s="4" t="s">
        <v>293</v>
      </c>
      <c r="B22" s="5" t="n">
        <v>158416</v>
      </c>
    </row>
    <row r="23" spans="1:2">
      <c r="A23" s="4" t="s">
        <v>385</v>
      </c>
    </row>
    <row r="24" spans="1:2">
      <c r="A24" s="3" t="s">
        <v>292</v>
      </c>
    </row>
    <row r="25" spans="1:2">
      <c r="A25" s="4" t="s">
        <v>387</v>
      </c>
      <c r="B25" s="5" t="n">
        <v>17103</v>
      </c>
    </row>
    <row r="26" spans="1:2">
      <c r="A26" s="4" t="s">
        <v>365</v>
      </c>
      <c r="B26" s="5" t="n">
        <v>19341</v>
      </c>
    </row>
    <row r="27" spans="1:2">
      <c r="A27" s="4" t="s">
        <v>366</v>
      </c>
      <c r="B27" s="5" t="n">
        <v>12521</v>
      </c>
    </row>
    <row r="28" spans="1:2">
      <c r="A28" s="4" t="s">
        <v>367</v>
      </c>
      <c r="B28" s="5" t="n">
        <v>8631</v>
      </c>
    </row>
    <row r="29" spans="1:2">
      <c r="A29" s="4" t="s">
        <v>368</v>
      </c>
      <c r="B29" s="5" t="n">
        <v>2198</v>
      </c>
    </row>
    <row r="30" spans="1:2">
      <c r="A30" s="4" t="s">
        <v>369</v>
      </c>
      <c r="B30" s="5" t="n">
        <v>0</v>
      </c>
    </row>
    <row r="31" spans="1:2">
      <c r="A31" s="4" t="s">
        <v>388</v>
      </c>
      <c r="B31" s="5" t="n">
        <v>59794</v>
      </c>
    </row>
    <row r="32" spans="1:2">
      <c r="A32" s="4" t="s">
        <v>389</v>
      </c>
      <c r="B32" s="5" t="n">
        <v>-1831</v>
      </c>
    </row>
    <row r="33" spans="1:2">
      <c r="A33" s="4" t="s">
        <v>293</v>
      </c>
      <c r="B33" s="6" t="n">
        <v>579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8"/>
  </cols>
  <sheetData>
    <row r="1" spans="1:2">
      <c r="A1" s="1" t="s">
        <v>390</v>
      </c>
      <c r="B1" s="2" t="s">
        <v>2</v>
      </c>
    </row>
    <row r="2" spans="1:2">
      <c r="A2" s="4" t="s">
        <v>384</v>
      </c>
    </row>
    <row r="3" spans="1:2">
      <c r="A3" s="3" t="s">
        <v>391</v>
      </c>
    </row>
    <row r="4" spans="1:2">
      <c r="A4" s="4" t="s">
        <v>391</v>
      </c>
      <c r="B4" s="4" t="s">
        <v>392</v>
      </c>
    </row>
    <row r="5" spans="1:2">
      <c r="A5" s="3" t="s">
        <v>393</v>
      </c>
    </row>
    <row r="6" spans="1:2">
      <c r="A6" s="4" t="s">
        <v>393</v>
      </c>
      <c r="B6" s="4" t="s">
        <v>394</v>
      </c>
    </row>
    <row r="7" spans="1:2">
      <c r="A7" s="4" t="s">
        <v>385</v>
      </c>
    </row>
    <row r="8" spans="1:2">
      <c r="A8" s="3" t="s">
        <v>391</v>
      </c>
    </row>
    <row r="9" spans="1:2">
      <c r="A9" s="4" t="s">
        <v>391</v>
      </c>
      <c r="B9" s="4" t="s">
        <v>395</v>
      </c>
    </row>
    <row r="10" spans="1:2">
      <c r="A10" s="3" t="s">
        <v>393</v>
      </c>
    </row>
    <row r="11" spans="1:2">
      <c r="A11" s="4" t="s">
        <v>393</v>
      </c>
      <c r="B11" s="4" t="s">
        <v>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97</v>
      </c>
      <c r="B1" s="2" t="s">
        <v>1</v>
      </c>
    </row>
    <row r="2" spans="1:2">
      <c r="B2" s="2" t="s">
        <v>362</v>
      </c>
    </row>
    <row r="3" spans="1:2">
      <c r="A3" s="3" t="s">
        <v>398</v>
      </c>
    </row>
    <row r="4" spans="1:2">
      <c r="A4" s="4" t="s">
        <v>399</v>
      </c>
      <c r="B4" s="6" t="n">
        <v>-13964</v>
      </c>
    </row>
    <row r="5" spans="1:2">
      <c r="A5" s="4" t="s">
        <v>400</v>
      </c>
      <c r="B5" s="6" t="n">
        <v>109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1</v>
      </c>
      <c r="B1" s="2" t="s">
        <v>1</v>
      </c>
    </row>
    <row r="2" spans="1:3">
      <c r="B2" s="2" t="s">
        <v>2</v>
      </c>
      <c r="C2" s="2" t="s">
        <v>85</v>
      </c>
    </row>
    <row r="3" spans="1:3">
      <c r="A3" s="3" t="s">
        <v>292</v>
      </c>
    </row>
    <row r="4" spans="1:3">
      <c r="A4" s="4" t="s">
        <v>402</v>
      </c>
      <c r="B4" s="6" t="n">
        <v>14</v>
      </c>
    </row>
    <row r="5" spans="1:3">
      <c r="A5" s="4" t="s">
        <v>403</v>
      </c>
      <c r="B5" s="9" t="n">
        <v>1.9</v>
      </c>
    </row>
    <row r="6" spans="1:3">
      <c r="A6" s="4" t="s">
        <v>384</v>
      </c>
    </row>
    <row r="7" spans="1:3">
      <c r="A7" s="3" t="s">
        <v>292</v>
      </c>
    </row>
    <row r="8" spans="1:3">
      <c r="A8" s="4" t="s">
        <v>379</v>
      </c>
      <c r="C8" s="9" t="n">
        <v>9.699999999999999</v>
      </c>
    </row>
    <row r="9" spans="1:3">
      <c r="A9" s="4" t="s">
        <v>385</v>
      </c>
    </row>
    <row r="10" spans="1:3">
      <c r="A10" s="3" t="s">
        <v>292</v>
      </c>
    </row>
    <row r="11" spans="1:3">
      <c r="A11" s="4" t="s">
        <v>379</v>
      </c>
      <c r="C11" s="9" t="n">
        <v>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4</v>
      </c>
      <c r="B1" s="2" t="s">
        <v>1</v>
      </c>
    </row>
    <row r="2" spans="1:3">
      <c r="B2" s="2" t="s">
        <v>2</v>
      </c>
      <c r="C2" s="2" t="s">
        <v>85</v>
      </c>
    </row>
    <row r="3" spans="1:3">
      <c r="A3" s="3" t="s">
        <v>405</v>
      </c>
    </row>
    <row r="4" spans="1:3">
      <c r="A4" s="4" t="s">
        <v>87</v>
      </c>
      <c r="B4" s="6" t="n">
        <v>558123</v>
      </c>
      <c r="C4" s="6" t="n">
        <v>564164</v>
      </c>
    </row>
    <row r="5" spans="1:3">
      <c r="A5" s="4" t="s">
        <v>406</v>
      </c>
    </row>
    <row r="6" spans="1:3">
      <c r="A6" s="3" t="s">
        <v>405</v>
      </c>
    </row>
    <row r="7" spans="1:3">
      <c r="A7" s="4" t="s">
        <v>87</v>
      </c>
      <c r="B7" s="5" t="n">
        <v>217993</v>
      </c>
      <c r="C7" s="5" t="n">
        <v>212695</v>
      </c>
    </row>
    <row r="8" spans="1:3">
      <c r="A8" s="4" t="s">
        <v>407</v>
      </c>
    </row>
    <row r="9" spans="1:3">
      <c r="A9" s="3" t="s">
        <v>405</v>
      </c>
    </row>
    <row r="10" spans="1:3">
      <c r="A10" s="4" t="s">
        <v>87</v>
      </c>
      <c r="B10" s="5" t="n">
        <v>209643</v>
      </c>
      <c r="C10" s="5" t="n">
        <v>222611</v>
      </c>
    </row>
    <row r="11" spans="1:3">
      <c r="A11" s="4" t="s">
        <v>408</v>
      </c>
    </row>
    <row r="12" spans="1:3">
      <c r="A12" s="3" t="s">
        <v>405</v>
      </c>
    </row>
    <row r="13" spans="1:3">
      <c r="A13" s="4" t="s">
        <v>87</v>
      </c>
      <c r="B13" s="6" t="n">
        <v>130487</v>
      </c>
      <c r="C13" s="6" t="n">
        <v>1288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9</v>
      </c>
      <c r="B1" s="2" t="s">
        <v>410</v>
      </c>
      <c r="C1" s="2" t="s">
        <v>2</v>
      </c>
    </row>
    <row r="2" spans="1:3">
      <c r="A2" s="4" t="s">
        <v>411</v>
      </c>
    </row>
    <row r="3" spans="1:3">
      <c r="A3" s="3" t="s">
        <v>412</v>
      </c>
    </row>
    <row r="4" spans="1:3">
      <c r="A4" s="4" t="s">
        <v>413</v>
      </c>
      <c r="B4" s="5" t="n">
        <v>202180</v>
      </c>
      <c r="C4" s="5" t="n">
        <v>202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27"/>
    <col customWidth="1" max="6" min="6" width="39"/>
    <col customWidth="1" max="7" min="7" width="18"/>
    <col customWidth="1" max="8" min="8" width="53"/>
    <col customWidth="1" max="9" min="9" width="25"/>
  </cols>
  <sheetData>
    <row r="1" spans="1:9">
      <c r="A1" s="1" t="s">
        <v>118</v>
      </c>
      <c r="B1" s="2" t="s">
        <v>119</v>
      </c>
      <c r="C1" s="2" t="s">
        <v>120</v>
      </c>
      <c r="D1" s="2" t="s">
        <v>121</v>
      </c>
      <c r="E1" s="2" t="s">
        <v>65</v>
      </c>
      <c r="F1" s="2" t="s">
        <v>122</v>
      </c>
      <c r="G1" s="2" t="s">
        <v>123</v>
      </c>
      <c r="H1" s="2" t="s">
        <v>124</v>
      </c>
      <c r="I1" s="2" t="s">
        <v>125</v>
      </c>
    </row>
    <row r="2" spans="1:9">
      <c r="A2" s="4" t="s">
        <v>126</v>
      </c>
      <c r="C2" s="5" t="n">
        <v>66085097</v>
      </c>
    </row>
    <row r="3" spans="1:9">
      <c r="A3" s="4" t="s">
        <v>127</v>
      </c>
      <c r="B3" s="6" t="n">
        <v>897698</v>
      </c>
      <c r="C3" s="6" t="n">
        <v>2152</v>
      </c>
      <c r="E3" s="6" t="n">
        <v>591404</v>
      </c>
      <c r="F3" s="6" t="n">
        <v>-12241</v>
      </c>
      <c r="G3" s="6" t="n">
        <v>300210</v>
      </c>
      <c r="H3" s="6" t="n">
        <v>881525</v>
      </c>
      <c r="I3" s="6" t="n">
        <v>16173</v>
      </c>
    </row>
    <row r="4" spans="1:9">
      <c r="A4" s="3" t="s">
        <v>128</v>
      </c>
    </row>
    <row r="5" spans="1:9">
      <c r="A5" s="4" t="s">
        <v>101</v>
      </c>
      <c r="B5" s="5" t="n">
        <v>21090</v>
      </c>
      <c r="G5" s="5" t="n">
        <v>19809</v>
      </c>
      <c r="H5" s="5" t="n">
        <v>19809</v>
      </c>
      <c r="I5" s="5" t="n">
        <v>1281</v>
      </c>
    </row>
    <row r="6" spans="1:9">
      <c r="A6" s="4" t="s">
        <v>114</v>
      </c>
      <c r="B6" s="5" t="n">
        <v>25884</v>
      </c>
      <c r="F6" s="5" t="n">
        <v>24947</v>
      </c>
      <c r="H6" s="5" t="n">
        <v>24947</v>
      </c>
      <c r="I6" s="5" t="n">
        <v>937</v>
      </c>
    </row>
    <row r="7" spans="1:9">
      <c r="A7" s="4" t="s">
        <v>129</v>
      </c>
      <c r="C7" s="5" t="n">
        <v>163254</v>
      </c>
    </row>
    <row r="8" spans="1:9">
      <c r="A8" s="4" t="s">
        <v>130</v>
      </c>
      <c r="B8" s="5" t="n">
        <v>598</v>
      </c>
      <c r="C8" s="6" t="n">
        <v>1</v>
      </c>
      <c r="E8" s="5" t="n">
        <v>597</v>
      </c>
      <c r="H8" s="5" t="n">
        <v>598</v>
      </c>
    </row>
    <row r="9" spans="1:9">
      <c r="A9" s="4" t="s">
        <v>131</v>
      </c>
      <c r="D9" s="5" t="n">
        <v>0</v>
      </c>
    </row>
    <row r="10" spans="1:9">
      <c r="A10" s="4" t="s">
        <v>132</v>
      </c>
      <c r="B10" s="5" t="n">
        <v>0</v>
      </c>
      <c r="D10" s="6" t="n">
        <v>0</v>
      </c>
      <c r="H10" s="5" t="n">
        <v>0</v>
      </c>
    </row>
    <row r="11" spans="1:9">
      <c r="A11" s="4" t="s">
        <v>133</v>
      </c>
      <c r="B11" s="5" t="n">
        <v>18396</v>
      </c>
      <c r="E11" s="5" t="n">
        <v>18284</v>
      </c>
      <c r="H11" s="5" t="n">
        <v>18284</v>
      </c>
      <c r="I11" s="5" t="n">
        <v>112</v>
      </c>
    </row>
    <row r="12" spans="1:9">
      <c r="A12" s="4" t="s">
        <v>134</v>
      </c>
      <c r="B12" s="5" t="n">
        <v>5</v>
      </c>
      <c r="C12" s="6" t="n">
        <v>4</v>
      </c>
      <c r="E12" s="5" t="n">
        <v>-4</v>
      </c>
      <c r="F12" s="5" t="n">
        <v>4</v>
      </c>
      <c r="G12" s="5" t="n">
        <v>1</v>
      </c>
      <c r="H12" s="5" t="n">
        <v>5</v>
      </c>
    </row>
    <row r="13" spans="1:9">
      <c r="A13" s="4" t="s">
        <v>135</v>
      </c>
      <c r="C13" s="5" t="n">
        <v>66248351</v>
      </c>
      <c r="D13" s="5" t="n">
        <v>0</v>
      </c>
    </row>
    <row r="14" spans="1:9">
      <c r="A14" s="4" t="s">
        <v>136</v>
      </c>
      <c r="B14" s="5" t="n">
        <v>963671</v>
      </c>
      <c r="C14" s="6" t="n">
        <v>2157</v>
      </c>
      <c r="D14" s="6" t="n">
        <v>0</v>
      </c>
      <c r="E14" s="5" t="n">
        <v>610281</v>
      </c>
      <c r="F14" s="5" t="n">
        <v>12710</v>
      </c>
      <c r="G14" s="5" t="n">
        <v>320020</v>
      </c>
      <c r="H14" s="5" t="n">
        <v>945168</v>
      </c>
      <c r="I14" s="5" t="n">
        <v>18503</v>
      </c>
    </row>
    <row r="15" spans="1:9">
      <c r="A15" s="4" t="s">
        <v>126</v>
      </c>
      <c r="C15" s="5" t="n">
        <v>66085097</v>
      </c>
    </row>
    <row r="16" spans="1:9">
      <c r="A16" s="4" t="s">
        <v>127</v>
      </c>
      <c r="B16" s="6" t="n">
        <v>897698</v>
      </c>
      <c r="C16" s="6" t="n">
        <v>2152</v>
      </c>
      <c r="E16" s="5" t="n">
        <v>591404</v>
      </c>
      <c r="F16" s="5" t="n">
        <v>-12241</v>
      </c>
      <c r="G16" s="5" t="n">
        <v>300210</v>
      </c>
      <c r="H16" s="5" t="n">
        <v>881525</v>
      </c>
      <c r="I16" s="5" t="n">
        <v>16173</v>
      </c>
    </row>
    <row r="17" spans="1:9">
      <c r="A17" s="4" t="s">
        <v>137</v>
      </c>
      <c r="B17" s="5" t="n">
        <v>67708203</v>
      </c>
      <c r="C17" s="5" t="n">
        <v>67708203</v>
      </c>
      <c r="D17" s="5" t="n">
        <v>-3459119</v>
      </c>
    </row>
    <row r="18" spans="1:9">
      <c r="A18" s="4" t="s">
        <v>138</v>
      </c>
      <c r="B18" s="6" t="n">
        <v>967891</v>
      </c>
      <c r="C18" s="6" t="n">
        <v>2201</v>
      </c>
      <c r="D18" s="6" t="n">
        <v>-79159</v>
      </c>
      <c r="E18" s="5" t="n">
        <v>663281</v>
      </c>
      <c r="F18" s="5" t="n">
        <v>-30522</v>
      </c>
      <c r="G18" s="5" t="n">
        <v>387869</v>
      </c>
      <c r="H18" s="5" t="n">
        <v>943670</v>
      </c>
      <c r="I18" s="5" t="n">
        <v>24221</v>
      </c>
    </row>
    <row r="19" spans="1:9">
      <c r="A19" s="3" t="s">
        <v>128</v>
      </c>
    </row>
    <row r="20" spans="1:9">
      <c r="A20" s="4" t="s">
        <v>101</v>
      </c>
      <c r="B20" s="5" t="n">
        <v>21401</v>
      </c>
      <c r="G20" s="5" t="n">
        <v>19120</v>
      </c>
      <c r="H20" s="5" t="n">
        <v>19120</v>
      </c>
      <c r="I20" s="5" t="n">
        <v>2281</v>
      </c>
    </row>
    <row r="21" spans="1:9">
      <c r="A21" s="4" t="s">
        <v>114</v>
      </c>
      <c r="B21" s="5" t="n">
        <v>-11545</v>
      </c>
      <c r="F21" s="5" t="n">
        <v>-11347</v>
      </c>
      <c r="H21" s="5" t="n">
        <v>-11347</v>
      </c>
      <c r="I21" s="5" t="n">
        <v>-198</v>
      </c>
    </row>
    <row r="22" spans="1:9">
      <c r="A22" s="4" t="s">
        <v>129</v>
      </c>
      <c r="C22" s="5" t="n">
        <v>28596</v>
      </c>
    </row>
    <row r="23" spans="1:9">
      <c r="A23" s="4" t="s">
        <v>130</v>
      </c>
      <c r="B23" s="6" t="n">
        <v>373</v>
      </c>
      <c r="C23" s="6" t="n">
        <v>1</v>
      </c>
      <c r="E23" s="5" t="n">
        <v>372</v>
      </c>
      <c r="H23" s="5" t="n">
        <v>373</v>
      </c>
    </row>
    <row r="24" spans="1:9">
      <c r="A24" s="4" t="s">
        <v>131</v>
      </c>
      <c r="B24" s="5" t="n">
        <v>1700000</v>
      </c>
      <c r="C24" s="5" t="n">
        <v>1594288</v>
      </c>
      <c r="D24" s="5" t="n">
        <v>1786715</v>
      </c>
    </row>
    <row r="25" spans="1:9">
      <c r="A25" s="4" t="s">
        <v>132</v>
      </c>
      <c r="C25" s="6" t="n">
        <v>-45</v>
      </c>
      <c r="D25" s="6" t="n">
        <v>40080</v>
      </c>
      <c r="E25" s="5" t="n">
        <v>-36091</v>
      </c>
      <c r="G25" s="5" t="n">
        <v>-3944</v>
      </c>
    </row>
    <row r="26" spans="1:9">
      <c r="A26" s="4" t="s">
        <v>133</v>
      </c>
      <c r="B26" s="6" t="n">
        <v>13522</v>
      </c>
      <c r="E26" s="5" t="n">
        <v>13533</v>
      </c>
      <c r="H26" s="5" t="n">
        <v>13533</v>
      </c>
      <c r="I26" s="5" t="n">
        <v>-11</v>
      </c>
    </row>
    <row r="27" spans="1:9">
      <c r="A27" s="4" t="s">
        <v>134</v>
      </c>
      <c r="B27" s="6" t="n">
        <v>154</v>
      </c>
      <c r="G27" s="5" t="n">
        <v>155</v>
      </c>
      <c r="H27" s="5" t="n">
        <v>154</v>
      </c>
    </row>
    <row r="28" spans="1:9">
      <c r="A28" s="4" t="s">
        <v>139</v>
      </c>
      <c r="B28" s="5" t="n">
        <v>66142511</v>
      </c>
      <c r="C28" s="5" t="n">
        <v>66142511</v>
      </c>
      <c r="D28" s="5" t="n">
        <v>-1672404</v>
      </c>
    </row>
    <row r="29" spans="1:9">
      <c r="A29" s="4" t="s">
        <v>140</v>
      </c>
      <c r="B29" s="6" t="n">
        <v>991796</v>
      </c>
      <c r="C29" s="6" t="n">
        <v>2157</v>
      </c>
      <c r="D29" s="6" t="n">
        <v>-39079</v>
      </c>
      <c r="E29" s="6" t="n">
        <v>641094</v>
      </c>
      <c r="F29" s="6" t="n">
        <v>-41869</v>
      </c>
      <c r="G29" s="6" t="n">
        <v>403200</v>
      </c>
      <c r="H29" s="6" t="n">
        <v>965503</v>
      </c>
      <c r="I29" s="6" t="n">
        <v>26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0</v>
      </c>
      <c r="C1" s="2" t="s">
        <v>2</v>
      </c>
    </row>
    <row r="2" spans="1:3">
      <c r="A2" s="3" t="s">
        <v>415</v>
      </c>
    </row>
    <row r="3" spans="1:3">
      <c r="A3" s="4" t="s">
        <v>416</v>
      </c>
      <c r="C3" s="5" t="n">
        <v>0</v>
      </c>
    </row>
    <row r="4" spans="1:3">
      <c r="A4" s="3" t="s">
        <v>417</v>
      </c>
    </row>
    <row r="5" spans="1:3">
      <c r="A5" s="4" t="s">
        <v>418</v>
      </c>
      <c r="C5" s="5" t="n">
        <v>8259272</v>
      </c>
    </row>
    <row r="6" spans="1:3">
      <c r="A6" s="4" t="s">
        <v>419</v>
      </c>
      <c r="C6" s="5" t="n">
        <v>202180</v>
      </c>
    </row>
    <row r="7" spans="1:3">
      <c r="A7" s="4" t="s">
        <v>420</v>
      </c>
      <c r="C7" s="5" t="n">
        <v>-27691</v>
      </c>
    </row>
    <row r="8" spans="1:3">
      <c r="A8" s="4" t="s">
        <v>421</v>
      </c>
      <c r="C8" s="5" t="n">
        <v>-203720</v>
      </c>
    </row>
    <row r="9" spans="1:3">
      <c r="A9" s="4" t="s">
        <v>422</v>
      </c>
      <c r="C9" s="5" t="n">
        <v>-229301</v>
      </c>
    </row>
    <row r="10" spans="1:3">
      <c r="A10" s="4" t="s">
        <v>423</v>
      </c>
      <c r="C10" s="5" t="n">
        <v>0</v>
      </c>
    </row>
    <row r="11" spans="1:3">
      <c r="A11" s="4" t="s">
        <v>424</v>
      </c>
      <c r="C11" s="5" t="n">
        <v>8000740</v>
      </c>
    </row>
    <row r="12" spans="1:3">
      <c r="A12" s="4" t="s">
        <v>425</v>
      </c>
    </row>
    <row r="13" spans="1:3">
      <c r="A13" s="3" t="s">
        <v>415</v>
      </c>
    </row>
    <row r="14" spans="1:3">
      <c r="A14" s="4" t="s">
        <v>426</v>
      </c>
      <c r="C14" s="5" t="n">
        <v>3187465</v>
      </c>
    </row>
    <row r="15" spans="1:3">
      <c r="A15" s="4" t="s">
        <v>427</v>
      </c>
      <c r="C15" s="5" t="n">
        <v>0</v>
      </c>
    </row>
    <row r="16" spans="1:3">
      <c r="A16" s="4" t="s">
        <v>428</v>
      </c>
      <c r="C16" s="5" t="n">
        <v>-27691</v>
      </c>
    </row>
    <row r="17" spans="1:3">
      <c r="A17" s="4" t="s">
        <v>416</v>
      </c>
      <c r="C17" s="5" t="n">
        <v>0</v>
      </c>
    </row>
    <row r="18" spans="1:3">
      <c r="A18" s="4" t="s">
        <v>429</v>
      </c>
      <c r="C18" s="5" t="n">
        <v>-22023</v>
      </c>
    </row>
    <row r="19" spans="1:3">
      <c r="A19" s="4" t="s">
        <v>430</v>
      </c>
      <c r="C19" s="5" t="n">
        <v>0</v>
      </c>
    </row>
    <row r="20" spans="1:3">
      <c r="A20" s="4" t="s">
        <v>431</v>
      </c>
      <c r="C20" s="5" t="n">
        <v>3137751</v>
      </c>
    </row>
    <row r="21" spans="1:3">
      <c r="A21" s="4" t="s">
        <v>432</v>
      </c>
    </row>
    <row r="22" spans="1:3">
      <c r="A22" s="3" t="s">
        <v>433</v>
      </c>
    </row>
    <row r="23" spans="1:3">
      <c r="A23" s="4" t="s">
        <v>418</v>
      </c>
      <c r="C23" s="5" t="n">
        <v>4780137</v>
      </c>
    </row>
    <row r="24" spans="1:3">
      <c r="A24" s="4" t="s">
        <v>419</v>
      </c>
      <c r="B24" s="5" t="n">
        <v>202180</v>
      </c>
      <c r="C24" s="5" t="n">
        <v>202180</v>
      </c>
    </row>
    <row r="25" spans="1:3">
      <c r="A25" s="4" t="s">
        <v>420</v>
      </c>
      <c r="C25" s="5" t="n">
        <v>0</v>
      </c>
    </row>
    <row r="26" spans="1:3">
      <c r="A26" s="4" t="s">
        <v>421</v>
      </c>
      <c r="C26" s="5" t="n">
        <v>-203720</v>
      </c>
    </row>
    <row r="27" spans="1:3">
      <c r="A27" s="4" t="s">
        <v>422</v>
      </c>
      <c r="C27" s="5" t="n">
        <v>-207278</v>
      </c>
    </row>
    <row r="28" spans="1:3">
      <c r="A28" s="4" t="s">
        <v>423</v>
      </c>
      <c r="C28" s="5" t="n">
        <v>0</v>
      </c>
    </row>
    <row r="29" spans="1:3">
      <c r="A29" s="4" t="s">
        <v>424</v>
      </c>
      <c r="C29" s="5" t="n">
        <v>4571319</v>
      </c>
    </row>
    <row r="30" spans="1:3">
      <c r="A30" s="4" t="s">
        <v>434</v>
      </c>
    </row>
    <row r="31" spans="1:3">
      <c r="A31" s="3" t="s">
        <v>415</v>
      </c>
    </row>
    <row r="32" spans="1:3">
      <c r="A32" s="4" t="s">
        <v>426</v>
      </c>
      <c r="C32" s="5" t="n">
        <v>291670</v>
      </c>
    </row>
    <row r="33" spans="1:3">
      <c r="A33" s="4" t="s">
        <v>427</v>
      </c>
      <c r="C33" s="5" t="n">
        <v>0</v>
      </c>
    </row>
    <row r="34" spans="1:3">
      <c r="A34" s="4" t="s">
        <v>428</v>
      </c>
      <c r="C34" s="5" t="n">
        <v>0</v>
      </c>
    </row>
    <row r="35" spans="1:3">
      <c r="A35" s="4" t="s">
        <v>429</v>
      </c>
      <c r="C35" s="5" t="n">
        <v>0</v>
      </c>
    </row>
    <row r="36" spans="1:3">
      <c r="A36" s="4" t="s">
        <v>430</v>
      </c>
      <c r="C36" s="5" t="n">
        <v>0</v>
      </c>
    </row>
    <row r="37" spans="1:3">
      <c r="A37" s="4" t="s">
        <v>431</v>
      </c>
      <c r="C37" s="5" t="n">
        <v>291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29</v>
      </c>
    </row>
    <row r="3" spans="1:3">
      <c r="A3" s="4" t="s">
        <v>425</v>
      </c>
    </row>
    <row r="4" spans="1:3">
      <c r="A4" s="3" t="s">
        <v>412</v>
      </c>
    </row>
    <row r="5" spans="1:3">
      <c r="A5" s="4" t="s">
        <v>436</v>
      </c>
      <c r="B5" s="5" t="n">
        <v>3137751</v>
      </c>
      <c r="C5" s="5" t="n">
        <v>3187465</v>
      </c>
    </row>
    <row r="6" spans="1:3">
      <c r="A6" s="4" t="s">
        <v>437</v>
      </c>
      <c r="B6" s="10" t="n">
        <v>27.05</v>
      </c>
    </row>
    <row r="7" spans="1:3">
      <c r="A7" s="4" t="s">
        <v>438</v>
      </c>
      <c r="B7" s="5" t="n">
        <v>2393803</v>
      </c>
    </row>
    <row r="8" spans="1:3">
      <c r="A8" s="4" t="s">
        <v>437</v>
      </c>
      <c r="B8" s="10" t="n">
        <v>26.12</v>
      </c>
    </row>
    <row r="9" spans="1:3">
      <c r="A9" s="4" t="s">
        <v>439</v>
      </c>
      <c r="B9" s="4" t="s">
        <v>440</v>
      </c>
    </row>
    <row r="10" spans="1:3">
      <c r="A10" s="4" t="s">
        <v>432</v>
      </c>
    </row>
    <row r="11" spans="1:3">
      <c r="A11" s="3" t="s">
        <v>412</v>
      </c>
    </row>
    <row r="12" spans="1:3">
      <c r="A12" s="4" t="s">
        <v>441</v>
      </c>
      <c r="B12" s="5" t="n">
        <v>4571319</v>
      </c>
      <c r="C12" s="5" t="n">
        <v>4780137</v>
      </c>
    </row>
    <row r="13" spans="1:3">
      <c r="A13" s="4" t="s">
        <v>434</v>
      </c>
    </row>
    <row r="14" spans="1:3">
      <c r="A14" s="3" t="s">
        <v>412</v>
      </c>
    </row>
    <row r="15" spans="1:3">
      <c r="A15" s="4" t="s">
        <v>436</v>
      </c>
      <c r="B15" s="5" t="n">
        <v>291670</v>
      </c>
      <c r="C15" s="5" t="n">
        <v>291670</v>
      </c>
    </row>
    <row r="16" spans="1:3">
      <c r="A16" s="4" t="s">
        <v>437</v>
      </c>
      <c r="B16" s="10" t="n">
        <v>13.02</v>
      </c>
    </row>
    <row r="17" spans="1:3">
      <c r="A17" s="4" t="s">
        <v>438</v>
      </c>
      <c r="B17" s="5" t="n">
        <v>115544</v>
      </c>
    </row>
    <row r="18" spans="1:3">
      <c r="A18" s="4" t="s">
        <v>437</v>
      </c>
      <c r="B18" s="10" t="n">
        <v>19.63</v>
      </c>
    </row>
    <row r="19" spans="1:3">
      <c r="A19" s="4" t="s">
        <v>439</v>
      </c>
      <c r="B19"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5</v>
      </c>
    </row>
    <row r="3" spans="1:3">
      <c r="A3" s="3" t="s">
        <v>444</v>
      </c>
    </row>
    <row r="4" spans="1:3">
      <c r="A4" s="4" t="s">
        <v>175</v>
      </c>
      <c r="B4" s="6" t="n">
        <v>-13522</v>
      </c>
      <c r="C4" s="6" t="n">
        <v>-18396</v>
      </c>
    </row>
    <row r="5" spans="1:3">
      <c r="A5" s="4" t="s">
        <v>445</v>
      </c>
      <c r="B5" s="5" t="n">
        <v>-13882</v>
      </c>
      <c r="C5" s="5" t="n">
        <v>-18829</v>
      </c>
    </row>
    <row r="6" spans="1:3">
      <c r="A6" s="4" t="s">
        <v>446</v>
      </c>
    </row>
    <row r="7" spans="1:3">
      <c r="A7" s="3" t="s">
        <v>444</v>
      </c>
    </row>
    <row r="8" spans="1:3">
      <c r="A8" s="4" t="s">
        <v>175</v>
      </c>
      <c r="B8" s="5" t="n">
        <v>-4025</v>
      </c>
      <c r="C8" s="5" t="n">
        <v>-4682</v>
      </c>
    </row>
    <row r="9" spans="1:3">
      <c r="A9" s="4" t="s">
        <v>445</v>
      </c>
      <c r="B9" s="5" t="n">
        <v>-4025</v>
      </c>
      <c r="C9" s="5" t="n">
        <v>-4682</v>
      </c>
    </row>
    <row r="10" spans="1:3">
      <c r="A10" s="4" t="s">
        <v>447</v>
      </c>
    </row>
    <row r="11" spans="1:3">
      <c r="A11" s="3" t="s">
        <v>444</v>
      </c>
    </row>
    <row r="12" spans="1:3">
      <c r="A12" s="4" t="s">
        <v>175</v>
      </c>
      <c r="B12" s="5" t="n">
        <v>-6201</v>
      </c>
      <c r="C12" s="5" t="n">
        <v>-7231</v>
      </c>
    </row>
    <row r="13" spans="1:3">
      <c r="A13" s="4" t="s">
        <v>445</v>
      </c>
      <c r="B13" s="5" t="n">
        <v>-6201</v>
      </c>
      <c r="C13" s="5" t="n">
        <v>-7231</v>
      </c>
    </row>
    <row r="14" spans="1:3">
      <c r="A14" s="4" t="s">
        <v>448</v>
      </c>
    </row>
    <row r="15" spans="1:3">
      <c r="A15" s="3" t="s">
        <v>444</v>
      </c>
    </row>
    <row r="16" spans="1:3">
      <c r="A16" s="4" t="s">
        <v>175</v>
      </c>
      <c r="B16" s="5" t="n">
        <v>-3296</v>
      </c>
      <c r="C16" s="5" t="n">
        <v>-6483</v>
      </c>
    </row>
    <row r="17" spans="1:3">
      <c r="A17" s="4" t="s">
        <v>445</v>
      </c>
      <c r="B17" s="5" t="n">
        <v>-3656</v>
      </c>
      <c r="C17" s="5" t="n">
        <v>-6916</v>
      </c>
    </row>
    <row r="18" spans="1:3">
      <c r="A18" s="4" t="s">
        <v>411</v>
      </c>
    </row>
    <row r="19" spans="1:3">
      <c r="A19" s="3" t="s">
        <v>444</v>
      </c>
    </row>
    <row r="20" spans="1:3">
      <c r="A20" s="4" t="s">
        <v>175</v>
      </c>
      <c r="B20" s="5" t="n">
        <v>-12317</v>
      </c>
      <c r="C20" s="5" t="n">
        <v>-16636</v>
      </c>
    </row>
    <row r="21" spans="1:3">
      <c r="A21" s="4" t="s">
        <v>449</v>
      </c>
    </row>
    <row r="22" spans="1:3">
      <c r="A22" s="3" t="s">
        <v>444</v>
      </c>
    </row>
    <row r="23" spans="1:3">
      <c r="A23" s="4" t="s">
        <v>175</v>
      </c>
      <c r="B23" s="5" t="n">
        <v>-3846</v>
      </c>
      <c r="C23" s="5" t="n">
        <v>-4617</v>
      </c>
    </row>
    <row r="24" spans="1:3">
      <c r="A24" s="4" t="s">
        <v>450</v>
      </c>
    </row>
    <row r="25" spans="1:3">
      <c r="A25" s="3" t="s">
        <v>444</v>
      </c>
    </row>
    <row r="26" spans="1:3">
      <c r="A26" s="4" t="s">
        <v>175</v>
      </c>
      <c r="B26" s="5" t="n">
        <v>-5955</v>
      </c>
      <c r="C26" s="5" t="n">
        <v>-6872</v>
      </c>
    </row>
    <row r="27" spans="1:3">
      <c r="A27" s="4" t="s">
        <v>451</v>
      </c>
    </row>
    <row r="28" spans="1:3">
      <c r="A28" s="3" t="s">
        <v>444</v>
      </c>
    </row>
    <row r="29" spans="1:3">
      <c r="A29" s="4" t="s">
        <v>175</v>
      </c>
      <c r="B29" s="5" t="n">
        <v>-2516</v>
      </c>
      <c r="C29" s="5" t="n">
        <v>-5147</v>
      </c>
    </row>
    <row r="30" spans="1:3">
      <c r="A30" s="4" t="s">
        <v>452</v>
      </c>
    </row>
    <row r="31" spans="1:3">
      <c r="A31" s="3" t="s">
        <v>444</v>
      </c>
    </row>
    <row r="32" spans="1:3">
      <c r="A32" s="4" t="s">
        <v>175</v>
      </c>
      <c r="B32" s="5" t="n">
        <v>-1205</v>
      </c>
      <c r="C32" s="5" t="n">
        <v>-1760</v>
      </c>
    </row>
    <row r="33" spans="1:3">
      <c r="A33" s="4" t="s">
        <v>453</v>
      </c>
    </row>
    <row r="34" spans="1:3">
      <c r="A34" s="3" t="s">
        <v>444</v>
      </c>
    </row>
    <row r="35" spans="1:3">
      <c r="A35" s="4" t="s">
        <v>175</v>
      </c>
      <c r="B35" s="5" t="n">
        <v>-179</v>
      </c>
      <c r="C35" s="5" t="n">
        <v>-65</v>
      </c>
    </row>
    <row r="36" spans="1:3">
      <c r="A36" s="4" t="s">
        <v>454</v>
      </c>
    </row>
    <row r="37" spans="1:3">
      <c r="A37" s="3" t="s">
        <v>444</v>
      </c>
    </row>
    <row r="38" spans="1:3">
      <c r="A38" s="4" t="s">
        <v>175</v>
      </c>
      <c r="B38" s="5" t="n">
        <v>-246</v>
      </c>
      <c r="C38" s="5" t="n">
        <v>-359</v>
      </c>
    </row>
    <row r="39" spans="1:3">
      <c r="A39" s="4" t="s">
        <v>455</v>
      </c>
    </row>
    <row r="40" spans="1:3">
      <c r="A40" s="3" t="s">
        <v>444</v>
      </c>
    </row>
    <row r="41" spans="1:3">
      <c r="A41" s="4" t="s">
        <v>175</v>
      </c>
      <c r="B41" s="5" t="n">
        <v>-780</v>
      </c>
      <c r="C41" s="5" t="n">
        <v>-1336</v>
      </c>
    </row>
    <row r="42" spans="1:3">
      <c r="A42" s="4" t="s">
        <v>434</v>
      </c>
    </row>
    <row r="43" spans="1:3">
      <c r="A43" s="3" t="s">
        <v>444</v>
      </c>
    </row>
    <row r="44" spans="1:3">
      <c r="A44" s="4" t="s">
        <v>456</v>
      </c>
      <c r="B44" s="5" t="n">
        <v>-360</v>
      </c>
      <c r="C44" s="5" t="n">
        <v>-433</v>
      </c>
    </row>
    <row r="45" spans="1:3">
      <c r="A45" s="4" t="s">
        <v>457</v>
      </c>
    </row>
    <row r="46" spans="1:3">
      <c r="A46" s="3" t="s">
        <v>444</v>
      </c>
    </row>
    <row r="47" spans="1:3">
      <c r="A47" s="4" t="s">
        <v>456</v>
      </c>
      <c r="B47" s="5" t="n">
        <v>0</v>
      </c>
      <c r="C47" s="5" t="n">
        <v>0</v>
      </c>
    </row>
    <row r="48" spans="1:3">
      <c r="A48" s="4" t="s">
        <v>458</v>
      </c>
    </row>
    <row r="49" spans="1:3">
      <c r="A49" s="3" t="s">
        <v>444</v>
      </c>
    </row>
    <row r="50" spans="1:3">
      <c r="A50" s="4" t="s">
        <v>456</v>
      </c>
      <c r="B50" s="5" t="n">
        <v>0</v>
      </c>
      <c r="C50" s="5" t="n">
        <v>0</v>
      </c>
    </row>
    <row r="51" spans="1:3">
      <c r="A51" s="4" t="s">
        <v>459</v>
      </c>
    </row>
    <row r="52" spans="1:3">
      <c r="A52" s="3" t="s">
        <v>444</v>
      </c>
    </row>
    <row r="53" spans="1:3">
      <c r="A53" s="4" t="s">
        <v>456</v>
      </c>
      <c r="B53" s="6" t="n">
        <v>-360</v>
      </c>
      <c r="C53" s="6" t="n">
        <v>-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5</v>
      </c>
    </row>
    <row r="3" spans="1:3">
      <c r="A3" s="3" t="s">
        <v>206</v>
      </c>
    </row>
    <row r="4" spans="1:3">
      <c r="A4" s="4" t="s">
        <v>461</v>
      </c>
      <c r="B4" s="6" t="n">
        <v>177</v>
      </c>
      <c r="C4" s="6" t="n">
        <v>225</v>
      </c>
    </row>
    <row r="5" spans="1:3">
      <c r="A5" s="4" t="s">
        <v>462</v>
      </c>
      <c r="B5" s="5" t="n">
        <v>-523</v>
      </c>
      <c r="C5" s="5" t="n">
        <v>-556</v>
      </c>
    </row>
    <row r="6" spans="1:3">
      <c r="A6" s="4" t="s">
        <v>463</v>
      </c>
      <c r="B6" s="5" t="n">
        <v>-430</v>
      </c>
      <c r="C6" s="5" t="n">
        <v>-487</v>
      </c>
    </row>
    <row r="7" spans="1:3">
      <c r="A7" s="4" t="s">
        <v>464</v>
      </c>
      <c r="B7" s="5" t="n">
        <v>-93</v>
      </c>
      <c r="C7" s="5" t="n">
        <v>-69</v>
      </c>
    </row>
    <row r="8" spans="1:3">
      <c r="A8" s="4" t="s">
        <v>465</v>
      </c>
      <c r="B8" s="5" t="n">
        <v>-1598</v>
      </c>
      <c r="C8" s="5" t="n">
        <v>-972</v>
      </c>
    </row>
    <row r="9" spans="1:3">
      <c r="A9" s="4" t="s">
        <v>466</v>
      </c>
      <c r="B9" s="5" t="n">
        <v>-30</v>
      </c>
      <c r="C9" s="5" t="n">
        <v>-22</v>
      </c>
    </row>
    <row r="10" spans="1:3">
      <c r="A10" s="4" t="s">
        <v>467</v>
      </c>
      <c r="B10" s="6" t="n">
        <v>-1974</v>
      </c>
      <c r="C10" s="6" t="n">
        <v>-13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8</v>
      </c>
      <c r="B1" s="2" t="s">
        <v>1</v>
      </c>
    </row>
    <row r="2" spans="1:3">
      <c r="B2" s="2" t="s">
        <v>2</v>
      </c>
      <c r="C2" s="2" t="s">
        <v>85</v>
      </c>
    </row>
    <row r="3" spans="1:3">
      <c r="A3" s="3" t="s">
        <v>206</v>
      </c>
    </row>
    <row r="4" spans="1:3">
      <c r="A4" s="4" t="s">
        <v>98</v>
      </c>
      <c r="B4" s="6" t="n">
        <v>1974</v>
      </c>
      <c r="C4" s="6" t="n">
        <v>1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69</v>
      </c>
      <c r="B1" s="2" t="s">
        <v>470</v>
      </c>
      <c r="C1" s="2" t="s">
        <v>2</v>
      </c>
      <c r="D1" s="2" t="s">
        <v>85</v>
      </c>
    </row>
    <row r="2" spans="1:4">
      <c r="A2" s="3" t="s">
        <v>471</v>
      </c>
    </row>
    <row r="3" spans="1:4">
      <c r="A3" s="4" t="s">
        <v>472</v>
      </c>
      <c r="C3" s="6" t="n">
        <v>-15934</v>
      </c>
      <c r="D3" s="6" t="n">
        <v>-15532</v>
      </c>
    </row>
    <row r="4" spans="1:4">
      <c r="A4" s="4" t="s">
        <v>473</v>
      </c>
      <c r="C4" s="5" t="n">
        <v>5916</v>
      </c>
      <c r="D4" s="5" t="n">
        <v>3146</v>
      </c>
    </row>
    <row r="5" spans="1:4">
      <c r="A5" s="4" t="s">
        <v>100</v>
      </c>
      <c r="C5" s="6" t="n">
        <v>-10018</v>
      </c>
      <c r="D5" s="6" t="n">
        <v>-12386</v>
      </c>
    </row>
    <row r="6" spans="1:4">
      <c r="A6" s="4" t="s">
        <v>474</v>
      </c>
      <c r="C6" s="4" t="s">
        <v>475</v>
      </c>
      <c r="D6" s="4" t="s">
        <v>476</v>
      </c>
    </row>
    <row r="7" spans="1:4">
      <c r="A7" s="4" t="s">
        <v>477</v>
      </c>
      <c r="C7" s="4" t="s">
        <v>478</v>
      </c>
      <c r="D7" s="4" t="s">
        <v>476</v>
      </c>
    </row>
    <row r="8" spans="1:4">
      <c r="A8" s="4" t="s">
        <v>479</v>
      </c>
    </row>
    <row r="9" spans="1:4">
      <c r="A9" s="3" t="s">
        <v>471</v>
      </c>
    </row>
    <row r="10" spans="1:4">
      <c r="A10" s="4" t="s">
        <v>480</v>
      </c>
      <c r="B10" s="6" t="n">
        <v>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5</v>
      </c>
    </row>
    <row r="3" spans="1:3">
      <c r="A3" s="3" t="s">
        <v>212</v>
      </c>
    </row>
    <row r="4" spans="1:3">
      <c r="A4" s="4" t="s">
        <v>482</v>
      </c>
      <c r="B4" s="6" t="n">
        <v>19120</v>
      </c>
      <c r="C4" s="6" t="n">
        <v>19809</v>
      </c>
    </row>
    <row r="5" spans="1:3">
      <c r="A5" s="4" t="s">
        <v>483</v>
      </c>
      <c r="B5" s="5" t="n">
        <v>64336777</v>
      </c>
      <c r="C5" s="5" t="n">
        <v>66160375</v>
      </c>
    </row>
    <row r="6" spans="1:3">
      <c r="A6" s="4" t="s">
        <v>301</v>
      </c>
      <c r="B6" s="8" t="n">
        <v>0.3</v>
      </c>
      <c r="C6" s="8" t="n">
        <v>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5</v>
      </c>
    </row>
    <row r="3" spans="1:3">
      <c r="A3" s="3" t="s">
        <v>212</v>
      </c>
    </row>
    <row r="4" spans="1:3">
      <c r="A4" s="4" t="s">
        <v>482</v>
      </c>
      <c r="B4" s="6" t="n">
        <v>19120</v>
      </c>
      <c r="C4" s="6" t="n">
        <v>19809</v>
      </c>
    </row>
    <row r="5" spans="1:3">
      <c r="A5" s="4" t="s">
        <v>483</v>
      </c>
      <c r="B5" s="5" t="n">
        <v>64336777</v>
      </c>
      <c r="C5" s="5" t="n">
        <v>66160375</v>
      </c>
    </row>
    <row r="6" spans="1:3">
      <c r="A6" s="3" t="s">
        <v>485</v>
      </c>
    </row>
    <row r="7" spans="1:3">
      <c r="A7" s="4" t="s">
        <v>486</v>
      </c>
      <c r="B7" s="5" t="n">
        <v>1317350</v>
      </c>
      <c r="C7" s="5" t="n">
        <v>865039</v>
      </c>
    </row>
    <row r="8" spans="1:3">
      <c r="A8" s="4" t="s">
        <v>487</v>
      </c>
      <c r="B8" s="5" t="n">
        <v>336647</v>
      </c>
      <c r="C8" s="5" t="n">
        <v>407806</v>
      </c>
    </row>
    <row r="9" spans="1:3">
      <c r="A9" s="4" t="s">
        <v>488</v>
      </c>
      <c r="B9" s="5" t="n">
        <v>50522</v>
      </c>
      <c r="C9" s="5" t="n">
        <v>36518</v>
      </c>
    </row>
    <row r="10" spans="1:3">
      <c r="A10" s="4" t="s">
        <v>489</v>
      </c>
      <c r="B10" s="5" t="n">
        <v>66041296</v>
      </c>
      <c r="C10" s="5" t="n">
        <v>67469738</v>
      </c>
    </row>
    <row r="11" spans="1:3">
      <c r="A11" s="4" t="s">
        <v>490</v>
      </c>
      <c r="B11" s="8" t="n">
        <v>0.29</v>
      </c>
      <c r="C11" s="8" t="n">
        <v>0.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5</v>
      </c>
    </row>
    <row r="3" spans="1:3">
      <c r="A3" s="3" t="s">
        <v>492</v>
      </c>
    </row>
    <row r="4" spans="1:3">
      <c r="A4" s="4" t="s">
        <v>493</v>
      </c>
      <c r="B4" s="5" t="n">
        <v>547652</v>
      </c>
      <c r="C4" s="5" t="n">
        <v>1901128</v>
      </c>
    </row>
    <row r="5" spans="1:3">
      <c r="A5" s="4" t="s">
        <v>494</v>
      </c>
    </row>
    <row r="6" spans="1:3">
      <c r="A6" s="3" t="s">
        <v>492</v>
      </c>
    </row>
    <row r="7" spans="1:3">
      <c r="A7" s="4" t="s">
        <v>493</v>
      </c>
      <c r="B7" s="5" t="n">
        <v>482152</v>
      </c>
      <c r="C7" s="5" t="n">
        <v>1901128</v>
      </c>
    </row>
    <row r="8" spans="1:3">
      <c r="A8" s="4" t="s">
        <v>452</v>
      </c>
    </row>
    <row r="9" spans="1:3">
      <c r="A9" s="3" t="s">
        <v>492</v>
      </c>
    </row>
    <row r="10" spans="1:3">
      <c r="A10" s="4" t="s">
        <v>493</v>
      </c>
      <c r="B10" s="5" t="n">
        <v>65500</v>
      </c>
      <c r="C10"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5</v>
      </c>
      <c r="B1" s="2" t="s">
        <v>496</v>
      </c>
      <c r="C1" s="2" t="s">
        <v>497</v>
      </c>
    </row>
    <row r="2" spans="1:3">
      <c r="A2" s="4" t="s">
        <v>498</v>
      </c>
    </row>
    <row r="3" spans="1:3">
      <c r="A3" s="3" t="s">
        <v>499</v>
      </c>
    </row>
    <row r="4" spans="1:3">
      <c r="A4" s="4" t="s">
        <v>500</v>
      </c>
      <c r="B4" s="11" t="n">
        <v>350000000</v>
      </c>
      <c r="C4" s="6" t="n">
        <v>393200000</v>
      </c>
    </row>
    <row r="5" spans="1:3">
      <c r="A5" s="4" t="s">
        <v>501</v>
      </c>
    </row>
    <row r="6" spans="1:3">
      <c r="A6" s="3" t="s">
        <v>499</v>
      </c>
    </row>
    <row r="7" spans="1:3">
      <c r="A7" s="4" t="s">
        <v>500</v>
      </c>
      <c r="B7" s="11" t="n">
        <v>21500000</v>
      </c>
      <c r="C7" s="6" t="n">
        <v>24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v>
      </c>
      <c r="C1" s="2" t="s">
        <v>1</v>
      </c>
    </row>
    <row r="2" spans="1:4">
      <c r="C2" s="2" t="s">
        <v>2</v>
      </c>
      <c r="D2" s="2" t="s">
        <v>85</v>
      </c>
    </row>
    <row r="3" spans="1:4">
      <c r="A3" s="3" t="s">
        <v>142</v>
      </c>
    </row>
    <row r="4" spans="1:4">
      <c r="A4" s="4" t="s">
        <v>101</v>
      </c>
      <c r="C4" s="6" t="n">
        <v>21401</v>
      </c>
      <c r="D4" s="6" t="n">
        <v>21090</v>
      </c>
    </row>
    <row r="5" spans="1:4">
      <c r="A5" s="4" t="s">
        <v>143</v>
      </c>
      <c r="C5" s="5" t="n">
        <v>42866</v>
      </c>
      <c r="D5" s="5" t="n">
        <v>53966</v>
      </c>
    </row>
    <row r="6" spans="1:4">
      <c r="A6" s="4" t="s">
        <v>144</v>
      </c>
      <c r="C6" s="5" t="n">
        <v>19644</v>
      </c>
      <c r="D6" s="5" t="n">
        <v>26050</v>
      </c>
    </row>
    <row r="7" spans="1:4">
      <c r="A7" s="4" t="s">
        <v>145</v>
      </c>
      <c r="B7" s="4" t="s">
        <v>146</v>
      </c>
      <c r="C7" s="5" t="n">
        <v>13882</v>
      </c>
      <c r="D7" s="5" t="n">
        <v>18829</v>
      </c>
    </row>
    <row r="8" spans="1:4">
      <c r="A8" s="4" t="s">
        <v>147</v>
      </c>
      <c r="C8" s="5" t="n">
        <v>-5916</v>
      </c>
      <c r="D8" s="5" t="n">
        <v>-3146</v>
      </c>
    </row>
    <row r="9" spans="1:4">
      <c r="A9" s="4" t="s">
        <v>148</v>
      </c>
      <c r="C9" s="5" t="n">
        <v>15934</v>
      </c>
      <c r="D9" s="5" t="n">
        <v>15532</v>
      </c>
    </row>
    <row r="10" spans="1:4">
      <c r="A10" s="4" t="s">
        <v>149</v>
      </c>
      <c r="B10" s="4" t="s">
        <v>150</v>
      </c>
      <c r="C10" s="5" t="n">
        <v>-678</v>
      </c>
      <c r="D10" s="5" t="n">
        <v>-3299</v>
      </c>
    </row>
    <row r="11" spans="1:4">
      <c r="A11" s="4" t="s">
        <v>151</v>
      </c>
      <c r="C11" s="5" t="n">
        <v>20821</v>
      </c>
      <c r="D11" s="5" t="n">
        <v>23687</v>
      </c>
    </row>
    <row r="12" spans="1:4">
      <c r="A12" s="4" t="s">
        <v>152</v>
      </c>
      <c r="C12" s="5" t="n">
        <v>86018</v>
      </c>
      <c r="D12" s="5" t="n">
        <v>91292</v>
      </c>
    </row>
    <row r="13" spans="1:4">
      <c r="A13" s="4" t="s">
        <v>153</v>
      </c>
      <c r="C13" s="5" t="n">
        <v>-58485</v>
      </c>
      <c r="D13" s="5" t="n">
        <v>-62945</v>
      </c>
    </row>
    <row r="14" spans="1:4">
      <c r="A14" s="4" t="s">
        <v>154</v>
      </c>
      <c r="C14" s="5" t="n">
        <v>-5992</v>
      </c>
      <c r="D14" s="5" t="n">
        <v>7958</v>
      </c>
    </row>
    <row r="15" spans="1:4">
      <c r="A15" s="4" t="s">
        <v>155</v>
      </c>
      <c r="B15" s="4" t="s">
        <v>150</v>
      </c>
      <c r="C15" s="5" t="n">
        <v>2436</v>
      </c>
      <c r="D15" s="5" t="n">
        <v>-12618</v>
      </c>
    </row>
    <row r="16" spans="1:4">
      <c r="A16" s="4" t="s">
        <v>156</v>
      </c>
      <c r="C16" s="5" t="n">
        <v>-3156</v>
      </c>
      <c r="D16" s="5" t="n">
        <v>0</v>
      </c>
    </row>
    <row r="17" spans="1:4">
      <c r="A17" s="4" t="s">
        <v>157</v>
      </c>
      <c r="C17" s="5" t="n">
        <v>-17868</v>
      </c>
      <c r="D17" s="5" t="n">
        <v>-14216</v>
      </c>
    </row>
    <row r="18" spans="1:4">
      <c r="A18" s="4" t="s">
        <v>142</v>
      </c>
      <c r="C18" s="5" t="n">
        <v>67220</v>
      </c>
      <c r="D18" s="5" t="n">
        <v>84527</v>
      </c>
    </row>
    <row r="19" spans="1:4">
      <c r="A19" s="3" t="s">
        <v>158</v>
      </c>
    </row>
    <row r="20" spans="1:4">
      <c r="A20" s="4" t="s">
        <v>159</v>
      </c>
      <c r="C20" s="5" t="n">
        <v>-13292</v>
      </c>
      <c r="D20" s="5" t="n">
        <v>-7413</v>
      </c>
    </row>
    <row r="21" spans="1:4">
      <c r="A21" s="4" t="s">
        <v>160</v>
      </c>
      <c r="C21" s="5" t="n">
        <v>-10392</v>
      </c>
      <c r="D21" s="5" t="n">
        <v>-25154</v>
      </c>
    </row>
    <row r="22" spans="1:4">
      <c r="A22" s="4" t="s">
        <v>161</v>
      </c>
      <c r="C22" s="5" t="n">
        <v>-5325</v>
      </c>
      <c r="D22" s="5" t="n">
        <v>-10811</v>
      </c>
    </row>
    <row r="23" spans="1:4">
      <c r="A23" s="4" t="s">
        <v>162</v>
      </c>
      <c r="C23" s="5" t="n">
        <v>-32</v>
      </c>
      <c r="D23" s="5" t="n">
        <v>-112</v>
      </c>
    </row>
    <row r="24" spans="1:4">
      <c r="A24" s="4" t="s">
        <v>158</v>
      </c>
      <c r="C24" s="5" t="n">
        <v>-29041</v>
      </c>
      <c r="D24" s="5" t="n">
        <v>-43490</v>
      </c>
    </row>
    <row r="25" spans="1:4">
      <c r="A25" s="3" t="s">
        <v>163</v>
      </c>
    </row>
    <row r="26" spans="1:4">
      <c r="A26" s="4" t="s">
        <v>164</v>
      </c>
      <c r="C26" s="5" t="n">
        <v>-172</v>
      </c>
      <c r="D26" s="5" t="n">
        <v>-238</v>
      </c>
    </row>
    <row r="27" spans="1:4">
      <c r="A27" s="4" t="s">
        <v>165</v>
      </c>
      <c r="C27" s="5" t="n">
        <v>11</v>
      </c>
      <c r="D27" s="5" t="n">
        <v>166</v>
      </c>
    </row>
    <row r="28" spans="1:4">
      <c r="A28" s="4" t="s">
        <v>166</v>
      </c>
      <c r="B28" s="4" t="s">
        <v>150</v>
      </c>
      <c r="C28" s="5" t="n">
        <v>-30</v>
      </c>
      <c r="D28" s="5" t="n">
        <v>16845</v>
      </c>
    </row>
    <row r="29" spans="1:4">
      <c r="A29" s="4" t="s">
        <v>163</v>
      </c>
      <c r="C29" s="5" t="n">
        <v>-191</v>
      </c>
      <c r="D29" s="5" t="n">
        <v>16773</v>
      </c>
    </row>
    <row r="30" spans="1:4">
      <c r="A30" s="4" t="s">
        <v>167</v>
      </c>
      <c r="C30" s="5" t="n">
        <v>37988</v>
      </c>
      <c r="D30" s="5" t="n">
        <v>57810</v>
      </c>
    </row>
    <row r="31" spans="1:4">
      <c r="A31" s="4" t="s">
        <v>168</v>
      </c>
      <c r="C31" s="5" t="n">
        <v>364426</v>
      </c>
      <c r="D31" s="5" t="n">
        <v>414111</v>
      </c>
    </row>
    <row r="32" spans="1:4">
      <c r="A32" s="4" t="s">
        <v>169</v>
      </c>
      <c r="B32" s="4" t="s">
        <v>150</v>
      </c>
      <c r="C32" s="5" t="n">
        <v>-6643</v>
      </c>
      <c r="D32" s="5" t="n">
        <v>11953</v>
      </c>
    </row>
    <row r="33" spans="1:4">
      <c r="A33" s="4" t="s">
        <v>170</v>
      </c>
      <c r="C33" s="6" t="n">
        <v>395771</v>
      </c>
      <c r="D33" s="6" t="n">
        <v>483874</v>
      </c>
    </row>
    <row r="34" spans="1:4"/>
    <row r="35" spans="1:4">
      <c r="A35" s="4" t="s">
        <v>146</v>
      </c>
      <c r="B35" s="4" t="s">
        <v>171</v>
      </c>
    </row>
    <row r="36" spans="1:4">
      <c r="A36" s="4" t="s">
        <v>150</v>
      </c>
      <c r="B36" s="4" t="s">
        <v>172</v>
      </c>
    </row>
  </sheetData>
  <mergeCells count="5">
    <mergeCell ref="A1:B2"/>
    <mergeCell ref="C1:D1"/>
    <mergeCell ref="A34:C34"/>
    <mergeCell ref="B35:C35"/>
    <mergeCell ref="B36:C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502</v>
      </c>
      <c r="B1" s="2" t="s">
        <v>1</v>
      </c>
    </row>
    <row r="2" spans="1:2">
      <c r="B2" s="2" t="s">
        <v>362</v>
      </c>
    </row>
    <row r="3" spans="1:2">
      <c r="A3" s="3" t="s">
        <v>503</v>
      </c>
    </row>
    <row r="4" spans="1:2">
      <c r="A4" s="4" t="s">
        <v>504</v>
      </c>
      <c r="B4" s="6" t="n">
        <v>2640</v>
      </c>
    </row>
    <row r="5" spans="1:2">
      <c r="A5" s="4" t="s">
        <v>505</v>
      </c>
      <c r="B5" s="5" t="n">
        <v>1000</v>
      </c>
    </row>
    <row r="6" spans="1:2">
      <c r="A6" s="4" t="s">
        <v>506</v>
      </c>
      <c r="B6" s="5" t="n">
        <v>-32</v>
      </c>
    </row>
    <row r="7" spans="1:2">
      <c r="A7" s="4" t="s">
        <v>507</v>
      </c>
      <c r="B7" s="5" t="n">
        <v>-365</v>
      </c>
    </row>
    <row r="8" spans="1:2">
      <c r="A8" s="4" t="s">
        <v>508</v>
      </c>
      <c r="B8" s="5" t="n">
        <v>-28</v>
      </c>
    </row>
    <row r="9" spans="1:2">
      <c r="A9" s="4" t="s">
        <v>509</v>
      </c>
      <c r="B9" s="5" t="n">
        <v>3215</v>
      </c>
    </row>
    <row r="10" spans="1:2">
      <c r="A10" s="4" t="s">
        <v>510</v>
      </c>
      <c r="B10" s="5" t="n">
        <v>3215</v>
      </c>
    </row>
    <row r="11" spans="1:2">
      <c r="A11" s="4" t="s">
        <v>511</v>
      </c>
    </row>
    <row r="12" spans="1:2">
      <c r="A12" s="3" t="s">
        <v>503</v>
      </c>
    </row>
    <row r="13" spans="1:2">
      <c r="A13" s="4" t="s">
        <v>504</v>
      </c>
      <c r="B13" s="5" t="n">
        <v>244</v>
      </c>
    </row>
    <row r="14" spans="1:2">
      <c r="A14" s="4" t="s">
        <v>505</v>
      </c>
      <c r="B14" s="5" t="n">
        <v>0</v>
      </c>
    </row>
    <row r="15" spans="1:2">
      <c r="A15" s="4" t="s">
        <v>506</v>
      </c>
      <c r="B15" s="5" t="n">
        <v>-32</v>
      </c>
    </row>
    <row r="16" spans="1:2">
      <c r="A16" s="4" t="s">
        <v>507</v>
      </c>
      <c r="B16" s="5" t="n">
        <v>0</v>
      </c>
    </row>
    <row r="17" spans="1:2">
      <c r="A17" s="4" t="s">
        <v>508</v>
      </c>
      <c r="B17" s="5" t="n">
        <v>-4</v>
      </c>
    </row>
    <row r="18" spans="1:2">
      <c r="A18" s="4" t="s">
        <v>509</v>
      </c>
      <c r="B18" s="5" t="n">
        <v>208</v>
      </c>
    </row>
    <row r="19" spans="1:2">
      <c r="A19" s="4" t="s">
        <v>510</v>
      </c>
      <c r="B19" s="5" t="n">
        <v>208</v>
      </c>
    </row>
    <row r="20" spans="1:2">
      <c r="A20" s="4" t="s">
        <v>512</v>
      </c>
    </row>
    <row r="21" spans="1:2">
      <c r="A21" s="3" t="s">
        <v>503</v>
      </c>
    </row>
    <row r="22" spans="1:2">
      <c r="A22" s="4" t="s">
        <v>504</v>
      </c>
      <c r="B22" s="5" t="n">
        <v>2396</v>
      </c>
    </row>
    <row r="23" spans="1:2">
      <c r="A23" s="4" t="s">
        <v>505</v>
      </c>
      <c r="B23" s="5" t="n">
        <v>1000</v>
      </c>
    </row>
    <row r="24" spans="1:2">
      <c r="A24" s="4" t="s">
        <v>506</v>
      </c>
      <c r="B24" s="5" t="n">
        <v>0</v>
      </c>
    </row>
    <row r="25" spans="1:2">
      <c r="A25" s="4" t="s">
        <v>507</v>
      </c>
      <c r="B25" s="5" t="n">
        <v>-365</v>
      </c>
    </row>
    <row r="26" spans="1:2">
      <c r="A26" s="4" t="s">
        <v>508</v>
      </c>
      <c r="B26" s="5" t="n">
        <v>-24</v>
      </c>
    </row>
    <row r="27" spans="1:2">
      <c r="A27" s="4" t="s">
        <v>509</v>
      </c>
      <c r="B27" s="5" t="n">
        <v>3007</v>
      </c>
    </row>
    <row r="28" spans="1:2">
      <c r="A28" s="4" t="s">
        <v>510</v>
      </c>
      <c r="B28" s="6" t="n">
        <v>30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3</v>
      </c>
      <c r="B1" s="2" t="s">
        <v>1</v>
      </c>
    </row>
    <row r="2" spans="1:3">
      <c r="B2" s="2" t="s">
        <v>514</v>
      </c>
      <c r="C2" s="2" t="s">
        <v>515</v>
      </c>
    </row>
    <row r="3" spans="1:3">
      <c r="A3" s="3" t="s">
        <v>516</v>
      </c>
    </row>
    <row r="4" spans="1:3">
      <c r="A4" s="4" t="s">
        <v>517</v>
      </c>
      <c r="B4" s="5" t="n">
        <v>3</v>
      </c>
    </row>
    <row r="5" spans="1:3">
      <c r="A5" s="4" t="s">
        <v>87</v>
      </c>
      <c r="B5" s="6" t="n">
        <v>558123</v>
      </c>
      <c r="C5" s="6" t="n">
        <v>564164</v>
      </c>
    </row>
    <row r="6" spans="1:3">
      <c r="A6" s="4" t="s">
        <v>518</v>
      </c>
    </row>
    <row r="7" spans="1:3">
      <c r="A7" s="3" t="s">
        <v>516</v>
      </c>
    </row>
    <row r="8" spans="1:3">
      <c r="A8" s="4" t="s">
        <v>519</v>
      </c>
      <c r="B8" s="4" t="s">
        <v>520</v>
      </c>
      <c r="C8" s="4" t="s">
        <v>521</v>
      </c>
    </row>
    <row r="9" spans="1:3">
      <c r="A9" s="4" t="s">
        <v>522</v>
      </c>
    </row>
    <row r="10" spans="1:3">
      <c r="A10" s="3" t="s">
        <v>516</v>
      </c>
    </row>
    <row r="11" spans="1:3">
      <c r="A11" s="4" t="s">
        <v>87</v>
      </c>
      <c r="B11" s="6" t="n">
        <v>37400</v>
      </c>
      <c r="C11" s="6" t="n">
        <v>41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5</v>
      </c>
    </row>
    <row r="3" spans="1:3">
      <c r="A3" s="3" t="s">
        <v>516</v>
      </c>
    </row>
    <row r="4" spans="1:3">
      <c r="A4" s="4" t="s">
        <v>87</v>
      </c>
      <c r="B4" s="6" t="n">
        <v>558123</v>
      </c>
      <c r="C4" s="6" t="n">
        <v>564164</v>
      </c>
    </row>
    <row r="5" spans="1:3">
      <c r="A5" s="4" t="s">
        <v>406</v>
      </c>
    </row>
    <row r="6" spans="1:3">
      <c r="A6" s="3" t="s">
        <v>516</v>
      </c>
    </row>
    <row r="7" spans="1:3">
      <c r="A7" s="4" t="s">
        <v>87</v>
      </c>
      <c r="B7" s="5" t="n">
        <v>217993</v>
      </c>
      <c r="C7" s="5" t="n">
        <v>212695</v>
      </c>
    </row>
    <row r="8" spans="1:3">
      <c r="A8" s="4" t="s">
        <v>407</v>
      </c>
    </row>
    <row r="9" spans="1:3">
      <c r="A9" s="3" t="s">
        <v>516</v>
      </c>
    </row>
    <row r="10" spans="1:3">
      <c r="A10" s="4" t="s">
        <v>87</v>
      </c>
      <c r="B10" s="5" t="n">
        <v>209643</v>
      </c>
      <c r="C10" s="5" t="n">
        <v>222611</v>
      </c>
    </row>
    <row r="11" spans="1:3">
      <c r="A11" s="4" t="s">
        <v>408</v>
      </c>
    </row>
    <row r="12" spans="1:3">
      <c r="A12" s="3" t="s">
        <v>516</v>
      </c>
    </row>
    <row r="13" spans="1:3">
      <c r="A13" s="4" t="s">
        <v>87</v>
      </c>
      <c r="B13" s="6" t="n">
        <v>130487</v>
      </c>
      <c r="C13" s="6" t="n">
        <v>1288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5</v>
      </c>
    </row>
    <row r="3" spans="1:3">
      <c r="A3" s="3" t="s">
        <v>516</v>
      </c>
    </row>
    <row r="4" spans="1:3">
      <c r="A4" s="4" t="s">
        <v>87</v>
      </c>
      <c r="B4" s="6" t="n">
        <v>558123</v>
      </c>
      <c r="C4" s="6" t="n">
        <v>564164</v>
      </c>
    </row>
    <row r="5" spans="1:3">
      <c r="A5" s="4" t="s">
        <v>525</v>
      </c>
    </row>
    <row r="6" spans="1:3">
      <c r="A6" s="3" t="s">
        <v>516</v>
      </c>
    </row>
    <row r="7" spans="1:3">
      <c r="A7" s="4" t="s">
        <v>87</v>
      </c>
      <c r="B7" s="5" t="n">
        <v>195791</v>
      </c>
      <c r="C7" s="5" t="n">
        <v>186052</v>
      </c>
    </row>
    <row r="8" spans="1:3">
      <c r="A8" s="4" t="s">
        <v>526</v>
      </c>
    </row>
    <row r="9" spans="1:3">
      <c r="A9" s="3" t="s">
        <v>516</v>
      </c>
    </row>
    <row r="10" spans="1:3">
      <c r="A10" s="4" t="s">
        <v>87</v>
      </c>
      <c r="B10" s="5" t="n">
        <v>53595</v>
      </c>
      <c r="C10" s="5" t="n">
        <v>54515</v>
      </c>
    </row>
    <row r="11" spans="1:3">
      <c r="A11" s="4" t="s">
        <v>527</v>
      </c>
    </row>
    <row r="12" spans="1:3">
      <c r="A12" s="3" t="s">
        <v>516</v>
      </c>
    </row>
    <row r="13" spans="1:3">
      <c r="A13" s="4" t="s">
        <v>87</v>
      </c>
      <c r="B13" s="5" t="n">
        <v>21768</v>
      </c>
      <c r="C13" s="5" t="n">
        <v>26234</v>
      </c>
    </row>
    <row r="14" spans="1:3">
      <c r="A14" s="4" t="s">
        <v>528</v>
      </c>
    </row>
    <row r="15" spans="1:3">
      <c r="A15" s="3" t="s">
        <v>516</v>
      </c>
    </row>
    <row r="16" spans="1:3">
      <c r="A16" s="4" t="s">
        <v>87</v>
      </c>
      <c r="B16" s="6" t="n">
        <v>93168</v>
      </c>
      <c r="C16" s="6" t="n">
        <v>922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16</v>
      </c>
    </row>
    <row r="3" spans="1:3">
      <c r="A3" s="4" t="s">
        <v>530</v>
      </c>
      <c r="B3" s="6" t="n">
        <v>287595</v>
      </c>
      <c r="C3" s="6" t="n">
        <v>296049</v>
      </c>
    </row>
    <row r="4" spans="1:3">
      <c r="A4" s="4" t="s">
        <v>406</v>
      </c>
    </row>
    <row r="5" spans="1:3">
      <c r="A5" s="3" t="s">
        <v>516</v>
      </c>
    </row>
    <row r="6" spans="1:3">
      <c r="A6" s="4" t="s">
        <v>530</v>
      </c>
      <c r="B6" s="5" t="n">
        <v>118896</v>
      </c>
      <c r="C6" s="5" t="n">
        <v>125654</v>
      </c>
    </row>
    <row r="7" spans="1:3">
      <c r="A7" s="4" t="s">
        <v>525</v>
      </c>
    </row>
    <row r="8" spans="1:3">
      <c r="A8" s="3" t="s">
        <v>516</v>
      </c>
    </row>
    <row r="9" spans="1:3">
      <c r="A9" s="4" t="s">
        <v>530</v>
      </c>
      <c r="B9" s="5" t="n">
        <v>118557</v>
      </c>
      <c r="C9" s="5" t="n">
        <v>125312</v>
      </c>
    </row>
    <row r="10" spans="1:3">
      <c r="A10" s="4" t="s">
        <v>407</v>
      </c>
    </row>
    <row r="11" spans="1:3">
      <c r="A11" s="3" t="s">
        <v>516</v>
      </c>
    </row>
    <row r="12" spans="1:3">
      <c r="A12" s="4" t="s">
        <v>530</v>
      </c>
      <c r="B12" s="5" t="n">
        <v>26174</v>
      </c>
      <c r="C12" s="5" t="n">
        <v>27898</v>
      </c>
    </row>
    <row r="13" spans="1:3">
      <c r="A13" s="4" t="s">
        <v>408</v>
      </c>
    </row>
    <row r="14" spans="1:3">
      <c r="A14" s="3" t="s">
        <v>516</v>
      </c>
    </row>
    <row r="15" spans="1:3">
      <c r="A15" s="4" t="s">
        <v>530</v>
      </c>
      <c r="B15" s="5" t="n">
        <v>17846</v>
      </c>
      <c r="C15" s="5" t="n">
        <v>19109</v>
      </c>
    </row>
    <row r="16" spans="1:3">
      <c r="A16" s="4" t="s">
        <v>528</v>
      </c>
    </row>
    <row r="17" spans="1:3">
      <c r="A17" s="3" t="s">
        <v>516</v>
      </c>
    </row>
    <row r="18" spans="1:3">
      <c r="A18" s="4" t="s">
        <v>530</v>
      </c>
      <c r="B18" s="5" t="n">
        <v>10822</v>
      </c>
      <c r="C18" s="5" t="n">
        <v>11630</v>
      </c>
    </row>
    <row r="19" spans="1:3">
      <c r="A19" s="4" t="s">
        <v>531</v>
      </c>
    </row>
    <row r="20" spans="1:3">
      <c r="A20" s="3" t="s">
        <v>516</v>
      </c>
    </row>
    <row r="21" spans="1:3">
      <c r="A21" s="4" t="s">
        <v>530</v>
      </c>
      <c r="B21" s="5" t="n">
        <v>2545</v>
      </c>
      <c r="C21" s="5" t="n">
        <v>2992</v>
      </c>
    </row>
    <row r="22" spans="1:3">
      <c r="A22" s="4" t="s">
        <v>532</v>
      </c>
    </row>
    <row r="23" spans="1:3">
      <c r="A23" s="3" t="s">
        <v>516</v>
      </c>
    </row>
    <row r="24" spans="1:3">
      <c r="A24" s="4" t="s">
        <v>530</v>
      </c>
      <c r="B24" s="6" t="n">
        <v>124679</v>
      </c>
      <c r="C24" s="6" t="n">
        <v>1233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5</v>
      </c>
    </row>
    <row r="3" spans="1:3">
      <c r="A3" s="3" t="s">
        <v>174</v>
      </c>
    </row>
    <row r="4" spans="1:3">
      <c r="A4" s="4" t="s">
        <v>175</v>
      </c>
      <c r="B4" s="6" t="n">
        <v>13522</v>
      </c>
      <c r="C4" s="6" t="n">
        <v>183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2:52Z</dcterms:created>
  <dcterms:modified xmlns:dcterms="http://purl.org/dc/terms/" xmlns:xsi="http://www.w3.org/2001/XMLSchema-instance" xsi:type="dcterms:W3CDTF">2019-05-09T16:02:52Z</dcterms:modified>
</cp:coreProperties>
</file>